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Principles of Consolidation " sheetId="8" state="visible" r:id="rId8"/>
    <sheet xmlns:r="http://schemas.openxmlformats.org/officeDocument/2006/relationships" name="3. Related Party Transactions" sheetId="9" state="visible" r:id="rId9"/>
    <sheet xmlns:r="http://schemas.openxmlformats.org/officeDocument/2006/relationships" name="4. Revenue and Segment Informat" sheetId="10" state="visible" r:id="rId10"/>
    <sheet xmlns:r="http://schemas.openxmlformats.org/officeDocument/2006/relationships" name="5. Concentration of Risk" sheetId="11" state="visible" r:id="rId11"/>
    <sheet xmlns:r="http://schemas.openxmlformats.org/officeDocument/2006/relationships" name="6. Prepaid Expenses and Other C" sheetId="12" state="visible" r:id="rId12"/>
    <sheet xmlns:r="http://schemas.openxmlformats.org/officeDocument/2006/relationships" name="7. Inventory" sheetId="13" state="visible" r:id="rId13"/>
    <sheet xmlns:r="http://schemas.openxmlformats.org/officeDocument/2006/relationships" name="8. Property, Plant and Equipmen" sheetId="14" state="visible" r:id="rId14"/>
    <sheet xmlns:r="http://schemas.openxmlformats.org/officeDocument/2006/relationships" name="9. Accrued Expenses and Other C" sheetId="15" state="visible" r:id="rId15"/>
    <sheet xmlns:r="http://schemas.openxmlformats.org/officeDocument/2006/relationships" name="10. Long-Term Debt, Net" sheetId="16" state="visible" r:id="rId16"/>
    <sheet xmlns:r="http://schemas.openxmlformats.org/officeDocument/2006/relationships" name="11. Line of Credit Payable" sheetId="17" state="visible" r:id="rId17"/>
    <sheet xmlns:r="http://schemas.openxmlformats.org/officeDocument/2006/relationships" name="12. Asset Retirement Obligation" sheetId="18" state="visible" r:id="rId18"/>
    <sheet xmlns:r="http://schemas.openxmlformats.org/officeDocument/2006/relationships" name="13. Lease Obligations" sheetId="19" state="visible" r:id="rId19"/>
    <sheet xmlns:r="http://schemas.openxmlformats.org/officeDocument/2006/relationships" name="14. Income Taxes" sheetId="20" state="visible" r:id="rId20"/>
    <sheet xmlns:r="http://schemas.openxmlformats.org/officeDocument/2006/relationships" name="15. Earnings Per Share" sheetId="21" state="visible" r:id="rId21"/>
    <sheet xmlns:r="http://schemas.openxmlformats.org/officeDocument/2006/relationships" name="16. Commitments and Contingenci" sheetId="22" state="visible" r:id="rId22"/>
    <sheet xmlns:r="http://schemas.openxmlformats.org/officeDocument/2006/relationships" name="17. Subsequent Events" sheetId="23" state="visible" r:id="rId23"/>
    <sheet xmlns:r="http://schemas.openxmlformats.org/officeDocument/2006/relationships" name="2. Principles of Consolidatio_2" sheetId="24" state="visible" r:id="rId24"/>
    <sheet xmlns:r="http://schemas.openxmlformats.org/officeDocument/2006/relationships" name="3. Related Party Transactions (" sheetId="25" state="visible" r:id="rId25"/>
    <sheet xmlns:r="http://schemas.openxmlformats.org/officeDocument/2006/relationships" name="4. Revenue and Segment Inform_2" sheetId="26" state="visible" r:id="rId26"/>
    <sheet xmlns:r="http://schemas.openxmlformats.org/officeDocument/2006/relationships" name="5. Concentration of Risk (Table" sheetId="27" state="visible" r:id="rId27"/>
    <sheet xmlns:r="http://schemas.openxmlformats.org/officeDocument/2006/relationships" name="6. Prepaid Expenses and Other_2" sheetId="28" state="visible" r:id="rId28"/>
    <sheet xmlns:r="http://schemas.openxmlformats.org/officeDocument/2006/relationships" name="7. Inventory (Tables)" sheetId="29" state="visible" r:id="rId29"/>
    <sheet xmlns:r="http://schemas.openxmlformats.org/officeDocument/2006/relationships" name="8. Property, Plant and Equipm_2" sheetId="30" state="visible" r:id="rId30"/>
    <sheet xmlns:r="http://schemas.openxmlformats.org/officeDocument/2006/relationships" name="9. Accrued Expenses and Other_2" sheetId="31" state="visible" r:id="rId31"/>
    <sheet xmlns:r="http://schemas.openxmlformats.org/officeDocument/2006/relationships" name="10. Long-Term Debt, Net (Tables" sheetId="32" state="visible" r:id="rId32"/>
    <sheet xmlns:r="http://schemas.openxmlformats.org/officeDocument/2006/relationships" name="11. Line of Credit Payable (Tab" sheetId="33" state="visible" r:id="rId33"/>
    <sheet xmlns:r="http://schemas.openxmlformats.org/officeDocument/2006/relationships" name="12. Asset Retirement Obligati_2" sheetId="34" state="visible" r:id="rId34"/>
    <sheet xmlns:r="http://schemas.openxmlformats.org/officeDocument/2006/relationships" name="13. Lease Obligations (Tables)" sheetId="35" state="visible" r:id="rId35"/>
    <sheet xmlns:r="http://schemas.openxmlformats.org/officeDocument/2006/relationships" name="14. Income Taxes (Tables)" sheetId="36" state="visible" r:id="rId36"/>
    <sheet xmlns:r="http://schemas.openxmlformats.org/officeDocument/2006/relationships" name="15. Earnings Per Share (Tables)" sheetId="37" state="visible" r:id="rId37"/>
    <sheet xmlns:r="http://schemas.openxmlformats.org/officeDocument/2006/relationships" name="16. Commitments and Contingen_2" sheetId="38" state="visible" r:id="rId38"/>
    <sheet xmlns:r="http://schemas.openxmlformats.org/officeDocument/2006/relationships" name="2. Principles of Consolidatio_3" sheetId="39" state="visible" r:id="rId39"/>
    <sheet xmlns:r="http://schemas.openxmlformats.org/officeDocument/2006/relationships" name="3. Related Party Transactions_2" sheetId="40" state="visible" r:id="rId40"/>
    <sheet xmlns:r="http://schemas.openxmlformats.org/officeDocument/2006/relationships" name="3. Related Party Transactions_3" sheetId="41" state="visible" r:id="rId41"/>
    <sheet xmlns:r="http://schemas.openxmlformats.org/officeDocument/2006/relationships" name="3. Related Party Transactions_4" sheetId="42" state="visible" r:id="rId42"/>
    <sheet xmlns:r="http://schemas.openxmlformats.org/officeDocument/2006/relationships" name="9. Related Party Transactions (" sheetId="43" state="visible" r:id="rId43"/>
    <sheet xmlns:r="http://schemas.openxmlformats.org/officeDocument/2006/relationships" name="4. Business Segment Information" sheetId="44" state="visible" r:id="rId44"/>
    <sheet xmlns:r="http://schemas.openxmlformats.org/officeDocument/2006/relationships" name="5. Concentration of Risk (Detai" sheetId="45" state="visible" r:id="rId45"/>
    <sheet xmlns:r="http://schemas.openxmlformats.org/officeDocument/2006/relationships" name="5. Concentration of Risk (Det_2" sheetId="46" state="visible" r:id="rId46"/>
    <sheet xmlns:r="http://schemas.openxmlformats.org/officeDocument/2006/relationships" name="6. Prepaid Expenses and Other_3" sheetId="47" state="visible" r:id="rId47"/>
    <sheet xmlns:r="http://schemas.openxmlformats.org/officeDocument/2006/relationships" name="7. Inventory (Details)" sheetId="48" state="visible" r:id="rId48"/>
    <sheet xmlns:r="http://schemas.openxmlformats.org/officeDocument/2006/relationships" name="8. Property, Plant and Equipm_3" sheetId="49" state="visible" r:id="rId49"/>
    <sheet xmlns:r="http://schemas.openxmlformats.org/officeDocument/2006/relationships" name="8. Property, Plant and Equipm_4" sheetId="50" state="visible" r:id="rId50"/>
    <sheet xmlns:r="http://schemas.openxmlformats.org/officeDocument/2006/relationships" name="9. Accrued Expenses and Other_3" sheetId="51" state="visible" r:id="rId51"/>
    <sheet xmlns:r="http://schemas.openxmlformats.org/officeDocument/2006/relationships" name="10. Long-Term Debt, Net (Detail" sheetId="52" state="visible" r:id="rId52"/>
    <sheet xmlns:r="http://schemas.openxmlformats.org/officeDocument/2006/relationships" name="10. Long-Term Debt, Net (Deta_2" sheetId="53" state="visible" r:id="rId53"/>
    <sheet xmlns:r="http://schemas.openxmlformats.org/officeDocument/2006/relationships" name="10. Long-Term Debt, Net (Deta_3" sheetId="54" state="visible" r:id="rId54"/>
    <sheet xmlns:r="http://schemas.openxmlformats.org/officeDocument/2006/relationships" name="10. Long-Term Debt, Net (Deta_4" sheetId="55" state="visible" r:id="rId55"/>
    <sheet xmlns:r="http://schemas.openxmlformats.org/officeDocument/2006/relationships" name="10. Long-Term Debt, Net (Deta_5" sheetId="56" state="visible" r:id="rId56"/>
    <sheet xmlns:r="http://schemas.openxmlformats.org/officeDocument/2006/relationships" name="11. Line of Credit Payable (Det" sheetId="57" state="visible" r:id="rId57"/>
    <sheet xmlns:r="http://schemas.openxmlformats.org/officeDocument/2006/relationships" name="12. Asset Retirement Obligati_3" sheetId="58" state="visible" r:id="rId58"/>
    <sheet xmlns:r="http://schemas.openxmlformats.org/officeDocument/2006/relationships" name="13. Lease Obligation (Details)" sheetId="59" state="visible" r:id="rId59"/>
    <sheet xmlns:r="http://schemas.openxmlformats.org/officeDocument/2006/relationships" name="13. Leases Obligation (Details " sheetId="60" state="visible" r:id="rId60"/>
    <sheet xmlns:r="http://schemas.openxmlformats.org/officeDocument/2006/relationships" name="13. Lease Obligation (Details 2" sheetId="61" state="visible" r:id="rId61"/>
    <sheet xmlns:r="http://schemas.openxmlformats.org/officeDocument/2006/relationships" name="13. Lease Obligation (Details 3" sheetId="62" state="visible" r:id="rId62"/>
    <sheet xmlns:r="http://schemas.openxmlformats.org/officeDocument/2006/relationships" name="13. Leases Obligation (Detail_2" sheetId="63" state="visible" r:id="rId63"/>
    <sheet xmlns:r="http://schemas.openxmlformats.org/officeDocument/2006/relationships" name="14. Income Taxes (Details)" sheetId="64" state="visible" r:id="rId64"/>
    <sheet xmlns:r="http://schemas.openxmlformats.org/officeDocument/2006/relationships" name="14. Income Taxes (Details 1)" sheetId="65" state="visible" r:id="rId65"/>
    <sheet xmlns:r="http://schemas.openxmlformats.org/officeDocument/2006/relationships" name="14. Income Taxes (Details 2)" sheetId="66" state="visible" r:id="rId66"/>
    <sheet xmlns:r="http://schemas.openxmlformats.org/officeDocument/2006/relationships" name="14. Income Taxes (Details 3)" sheetId="67" state="visible" r:id="rId67"/>
    <sheet xmlns:r="http://schemas.openxmlformats.org/officeDocument/2006/relationships" name="15. Earnings per share (Details" sheetId="68" state="visible" r:id="rId68"/>
    <sheet xmlns:r="http://schemas.openxmlformats.org/officeDocument/2006/relationships" name="16. Commitments and Contingen_3" sheetId="69" state="visible" r:id="rId69"/>
  </sheets>
  <definedNames/>
  <calcPr calcId="124519" fullCalcOnLoad="1"/>
</workbook>
</file>

<file path=xl/sharedStrings.xml><?xml version="1.0" encoding="utf-8"?>
<sst xmlns="http://schemas.openxmlformats.org/spreadsheetml/2006/main" uniqueCount="543">
  <si>
    <t>Document and Entity Information - USD ($)</t>
  </si>
  <si>
    <t>12 Months Ended</t>
  </si>
  <si>
    <t>Dec. 31, 2019</t>
  </si>
  <si>
    <t>Mar. 30, 2020</t>
  </si>
  <si>
    <t>Jun. 28, 2019</t>
  </si>
  <si>
    <t>Document And Entity Information</t>
  </si>
  <si>
    <t>Entity Registrant Name</t>
  </si>
  <si>
    <t>BLUE DOLPHIN ENERGY CO</t>
  </si>
  <si>
    <t>Entity Central Index Key</t>
  </si>
  <si>
    <t>0000793306</t>
  </si>
  <si>
    <t>Document Type</t>
  </si>
  <si>
    <t>10-K</t>
  </si>
  <si>
    <t>Document Period End Date</t>
  </si>
  <si>
    <t>Dec. 31,
		2019</t>
  </si>
  <si>
    <t>Amendment Flag</t>
  </si>
  <si>
    <t>false</t>
  </si>
  <si>
    <t>Entity Interactive Data Current</t>
  </si>
  <si>
    <t>Yes</t>
  </si>
  <si>
    <t>Entity Incorporation, State or Country Code</t>
  </si>
  <si>
    <t>DE</t>
  </si>
  <si>
    <t>Entity File Number</t>
  </si>
  <si>
    <t>0-15905</t>
  </si>
  <si>
    <t>Current Fiscal Year End Date</t>
  </si>
  <si>
    <t>--12-31</t>
  </si>
  <si>
    <t>Is Entity a Well-known Seasoned Issuer?</t>
  </si>
  <si>
    <t>No</t>
  </si>
  <si>
    <t>Is Entity a Voluntary Filer?</t>
  </si>
  <si>
    <t>Is Entity's Reporting Status Current?</t>
  </si>
  <si>
    <t>Entity Filer Category</t>
  </si>
  <si>
    <t>Non-accelerated Filer</t>
  </si>
  <si>
    <t>Entity Emerging Growth Company</t>
  </si>
  <si>
    <t>Entity Small Business</t>
  </si>
  <si>
    <t>true</t>
  </si>
  <si>
    <t>Entity Shell Company</t>
  </si>
  <si>
    <t>Entity Common Stock, Shares Outstanding</t>
  </si>
  <si>
    <t>Document Fiscal Period Focus</t>
  </si>
  <si>
    <t>FY</t>
  </si>
  <si>
    <t>Document Fiscal Year Focus</t>
  </si>
  <si>
    <t>2019</t>
  </si>
  <si>
    <t>Entity Public Float</t>
  </si>
  <si>
    <t>Consolidated Balance Sheets - USD ($) $ in Thousands</t>
  </si>
  <si>
    <t>Dec. 31, 2018</t>
  </si>
  <si>
    <t>CURRENT ASSETS</t>
  </si>
  <si>
    <t>Cash and cash equivalents</t>
  </si>
  <si>
    <t>Restricted cash</t>
  </si>
  <si>
    <t>Accounts receivable, net</t>
  </si>
  <si>
    <t>Accounts receivable, related party</t>
  </si>
  <si>
    <t>Prepaid expenses and other current assets</t>
  </si>
  <si>
    <t>Deposits</t>
  </si>
  <si>
    <t>Inventory</t>
  </si>
  <si>
    <t>Refundable federal income tax</t>
  </si>
  <si>
    <t>Total current assets</t>
  </si>
  <si>
    <t>Total property and equipment, net</t>
  </si>
  <si>
    <t>Operating lease right-of-use assets</t>
  </si>
  <si>
    <t>Restricted cash, noncurrent</t>
  </si>
  <si>
    <t>Surety bonds</t>
  </si>
  <si>
    <t>Deferred tax assets, net</t>
  </si>
  <si>
    <t>Total long-term assets</t>
  </si>
  <si>
    <t>TOTAL ASSETS</t>
  </si>
  <si>
    <t>CURRENT LIABILITIES</t>
  </si>
  <si>
    <t>Long-term debt less unamortized debt issue costs, current portion</t>
  </si>
  <si>
    <t>Line of credit payable, less umamortized debt issue costs</t>
  </si>
  <si>
    <t>Long-term debt, related party, current portion</t>
  </si>
  <si>
    <t>Interest payable, current portion</t>
  </si>
  <si>
    <t>Interest payable, related party, current portion</t>
  </si>
  <si>
    <t>Accounts payable</t>
  </si>
  <si>
    <t>Accounts payable, related party</t>
  </si>
  <si>
    <t>Current portion of lease liabilities</t>
  </si>
  <si>
    <t>Asset retirement obligations, current portion</t>
  </si>
  <si>
    <t>Accrued expenses and other current liabilities</t>
  </si>
  <si>
    <t>Accrued arbitration award payable</t>
  </si>
  <si>
    <t>Total current liabilities</t>
  </si>
  <si>
    <t>Long-term liabilities:</t>
  </si>
  <si>
    <t>Long-term operating leases, net of current portion</t>
  </si>
  <si>
    <t>Deferred revenues</t>
  </si>
  <si>
    <t>Total long-term liabilities</t>
  </si>
  <si>
    <t>TOTAL LIABILITIES</t>
  </si>
  <si>
    <t>Commitments and contingencies</t>
  </si>
  <si>
    <t xml:space="preserve"> </t>
  </si>
  <si>
    <t>STOCKHOLDERS' EQUITY</t>
  </si>
  <si>
    <t>Common Stock shares issued and outstanding (12,327,365 in 2019 and 10,975,514 in 2018) (1)</t>
  </si>
  <si>
    <t>Additional paid-in capital</t>
  </si>
  <si>
    <t>Accumulated deficit</t>
  </si>
  <si>
    <t>Total stockholders' equity (deficit)</t>
  </si>
  <si>
    <t>TOTAL LIABILITIES AND STOCKHOLDERS' EQUITY (DEFICIT)</t>
  </si>
  <si>
    <t>Consolidated Balance Sheets (Parenthetical) - $ / shares</t>
  </si>
  <si>
    <t>Common stock, par value</t>
  </si>
  <si>
    <t>Common stock, shares authorized</t>
  </si>
  <si>
    <t>Common stock, shares issued</t>
  </si>
  <si>
    <t>Common stock, shares outstanding</t>
  </si>
  <si>
    <t>Treasury stock, shares</t>
  </si>
  <si>
    <t>Consolidated Statements of Income - USD ($) $ in Thousands</t>
  </si>
  <si>
    <t>REVENUE FROM OPERATIONS</t>
  </si>
  <si>
    <t>Refined petroleum product sales</t>
  </si>
  <si>
    <t>Tolling and terminaling</t>
  </si>
  <si>
    <t>Total revenue from operations</t>
  </si>
  <si>
    <t>COST OF GOODS SOLD</t>
  </si>
  <si>
    <t>Crude oil, fuel use, and chemicals</t>
  </si>
  <si>
    <t>Other conversion costs</t>
  </si>
  <si>
    <t>Total cost of goods sold</t>
  </si>
  <si>
    <t>Gross Profit</t>
  </si>
  <si>
    <t>COST OF OPERATIONS</t>
  </si>
  <si>
    <t>LEH operating fee</t>
  </si>
  <si>
    <t>Other operating expenses</t>
  </si>
  <si>
    <t>General and administrative expenses</t>
  </si>
  <si>
    <t>Depletion, depreciation and amortization</t>
  </si>
  <si>
    <t>Accretion of asset retirement obligations</t>
  </si>
  <si>
    <t>Total cost of operations</t>
  </si>
  <si>
    <t>Income from operations</t>
  </si>
  <si>
    <t>OTHER INCOME (EXPENSE)</t>
  </si>
  <si>
    <t>Easement, interest and other income</t>
  </si>
  <si>
    <t>Interest and other expense</t>
  </si>
  <si>
    <t>Loss on issuance of shares to extinguish related-party debt</t>
  </si>
  <si>
    <t>Gain on extinguishment of debt</t>
  </si>
  <si>
    <t>Total other income (expense)</t>
  </si>
  <si>
    <t>Income (loss) from operations</t>
  </si>
  <si>
    <t>Income tax benefit</t>
  </si>
  <si>
    <t>Net income (loss)</t>
  </si>
  <si>
    <t>Income (loss) per common share</t>
  </si>
  <si>
    <t>Basic</t>
  </si>
  <si>
    <t>Diluted</t>
  </si>
  <si>
    <t>Weighted average number of common shares outstanding:</t>
  </si>
  <si>
    <t>Consolidated Statements of Stockholders' Equity - USD ($) $ in Thousands</t>
  </si>
  <si>
    <t>Common Stock</t>
  </si>
  <si>
    <t>Additional Paid-In Capital</t>
  </si>
  <si>
    <t>Accumulated Deficit</t>
  </si>
  <si>
    <t>Total</t>
  </si>
  <si>
    <t>Beginning balance, shares at Dec. 31, 2017</t>
  </si>
  <si>
    <t>Beginning balance, amount at Dec. 31, 2017</t>
  </si>
  <si>
    <t>Common stock issued for services, shares</t>
  </si>
  <si>
    <t>Common stock issued for services, amount</t>
  </si>
  <si>
    <t>Net loss</t>
  </si>
  <si>
    <t>Ending balance, shares at Dec. 31, 2018</t>
  </si>
  <si>
    <t>Ending balance, amount at Dec. 31, 2018</t>
  </si>
  <si>
    <t>Common stock issued for extinguishment of related-party debt, shares</t>
  </si>
  <si>
    <t>Common stock issued for extinguishment of related-party debt, amount</t>
  </si>
  <si>
    <t>Ending balance, shares at Dec. 31, 2019</t>
  </si>
  <si>
    <t>Ending balance, amount at Dec. 31, 2019</t>
  </si>
  <si>
    <t>Consolidated Statements of Cash Flows - USD ($) $ in Thousands</t>
  </si>
  <si>
    <t>OPERATING ACTIVITIES</t>
  </si>
  <si>
    <t>Adjustments to reconcile net income (loss) to net cash from operating activities:</t>
  </si>
  <si>
    <t>Deferred income tax</t>
  </si>
  <si>
    <t>Amortization of debt issue costs</t>
  </si>
  <si>
    <t>Guaranty fees paid in kind</t>
  </si>
  <si>
    <t>Common stock issued for services</t>
  </si>
  <si>
    <t>Changes in operating assets and liabilities</t>
  </si>
  <si>
    <t>Accounts receivable</t>
  </si>
  <si>
    <t>Deposits and other assets</t>
  </si>
  <si>
    <t>Accrued arbitration award</t>
  </si>
  <si>
    <t>Accounts payable, accrued expenses and other liabilities</t>
  </si>
  <si>
    <t>Net cash provided by (used in) operating activities</t>
  </si>
  <si>
    <t>INVESTING ACTIVITIES</t>
  </si>
  <si>
    <t>Capital expenditures</t>
  </si>
  <si>
    <t>Net cash used in investing activities</t>
  </si>
  <si>
    <t>FINANCING ACTIVITIES</t>
  </si>
  <si>
    <t>Proceeds from line of credit</t>
  </si>
  <si>
    <t>Payments on debt</t>
  </si>
  <si>
    <t>Payments of debt issuance costs</t>
  </si>
  <si>
    <t>Net activity on related-party debt</t>
  </si>
  <si>
    <t>Net cash from financing activities</t>
  </si>
  <si>
    <t>Increase (Decrease) in cash and cash equivalents</t>
  </si>
  <si>
    <t>CASH, CASH EQUIVALENTS, AND RESTRICTED CASH AT BEGINNING OF PERIOD</t>
  </si>
  <si>
    <t>CASH, CASH EQUIVALENTS, AND RESTRICTED CASH AT END OF PERIOD</t>
  </si>
  <si>
    <t>Non-cash investing and financing activities:</t>
  </si>
  <si>
    <t>Financing of capital expenditures via accounts payable</t>
  </si>
  <si>
    <t>Financing of guaranty fees via long-term debt, related party</t>
  </si>
  <si>
    <t>Payment of related-party debt via fixed asset exchange</t>
  </si>
  <si>
    <t>Issuance of shares to settle related-party debt</t>
  </si>
  <si>
    <t>Line of credit closing costs included in principal balance</t>
  </si>
  <si>
    <t>Interest paid</t>
  </si>
  <si>
    <t>Income taxes paid</t>
  </si>
  <si>
    <t>1. Organization</t>
  </si>
  <si>
    <t>Organization, Consolidation and Presentation of Financial Statements [Abstract]</t>
  </si>
  <si>
    <t>Organization</t>
  </si>
  <si>
    <t>Overview Blue
Dolphin is an independent downstream energy company operating in the Gulf Coast region of the United States. Our subsidiaries
operate a light sweet-crude, 15,000-bpd crude distillation tower with approximately 1.2 million bbls of petroleum storage tank
capacity in Nixon, Texas. Blue Dolphin was formed in 1986 as a Delaware corporation and is traded on the OTCQX under the ticker
symbol “BDCO”. Our
assets are primarily organized in two segments: refinery operations (owned by LE) and tolling and terminaling services
(owned by LRM and NPS). Subsidiaries that are reflected in corporate and other include BDPL (inactive pipeline and
facilities assets), BDPC (inactive leasehold interests in oil and gas wells), and BDSC (administrative services). See
“Note (4)” to our consolidated financial statements for more information about our business segments. Unless
the context otherwise requires, references in this report to “we,” “us,” “our,” or “ours,”
refer to Blue Dolphin, one or more of its consolidated subsidiaries or all of them taken as a whole. Affiliates Affiliates
control approximately 82% of the voting power of our Common Stock. An Affiliate operates and manages all Blue Dolphin
properties and funds working capital requirements during periods of working capital deficits, and an Affiliate is a significant
customer of our refined products. Blue Dolphin and certain of its subsidiaries are currently parties to a variety of agreements
with Affiliates. See “Note (3)” to our consolidated financial statements for additional disclosures
related to Affiliate risk factors, Affiliate agreements and arrangements, and working capital deficits. Going
Concern Management
has determined that certain factors raise substantial doubt about our ability to continue as a going concern. These factors include
the following: Defaults
Under Secured Loan Agreements Events
of Default In
April 2019, obligors were notified by Veritex that the bank agreed to waive certain covenant defaults and forbear from enforcing
its remedies under our secured loan agreements subject to: (i) the agreement and concurrence of the USDA and (ii) the replenishment
of the payment reserve account on or before August 31, 2019. Following the GEL Settlement, the associated mutual releases became
effective and GEL filed a stipulation of dismissal of claims against LE. As of the date of this report, LE had not replenished
the payment reserve account and obligors were still in default under our other secured loan agreements with Veritex. Financial
Covenant Violations Any
exercise by Veritex of its rights and remedies under our secured loan agreements would have a material adverse effect on our business
operations, including crude oil and condensate procurement and our customer relationships; financial condition; and results of
operations. In such a case, the trading price of our common stock and the value of an investment in our common stock could significantly
decrease, which could lead to holders of our common stock losing their investment in our common stock in its entirety. We
can provide no assurance that: (i) our assets or cash flow will be sufficient to fully repay borrowings under outstanding long-term
debt, either upon maturity or if accelerated, (ii) LE and LRM will be able to refinance or restructure the payments on the long-term
debt, and/or (iii) Veritex, as first lien holder, will provide future default waivers. Defaults under our secured loan agreements
and any exercise by Veritex of its rights and remedies related to such defaults may have a material adverse effect on the trading
prices of our common stock and on the value of an investment in our common stock, and holders of our common stock could lose their
investment in our common stock in its entirety. See “Note (1)” and “Note (10)” to our consolidated financial
statements for additional information related to defaults under our secured loan agreements and their potential effects on our
business, financial condition, and results of operations. Net
Losses and Working Capital Deficits We
had a working capital deficit of $59.4 million and $71.9 million at December 31, 2019 and 2018, respectively. Excluding the current
portion of long-term debt, we had a working capital deficit of $19.6 million and $30.0 million at December 31, 2019 and 2018,
respectively. We had cash and cash equivalents and restricted cash (current portion) of $0.07 million and $0.05 million, respectively,
at December 31, 2019. Comparatively, we had cash and cash equivalents and restricted cash (current portion) of $0.01 million and
$0.05 million, respectively, at December 31, 2018. Operating
Risks Successful
execution of our business strategy depends on several key factors, including, having adequate working capital to meet operational
needs and regulatory requirements, maintaining safe and reliable operations at the Nixon facility, meeting contractual obligations,
and having favorable margins on refined products. During the third quarter of 2019, management achieved the GEL Settlement and
realized a $9.1 million gain on the extinguishment of the liability. Management believes that it is continuing to take other steps
to further improve operations and financial stability. However, there can be no assurance that our business strategy will be successful,
that Affiliates will continue to fund our working capital needs, or that we will be able to obtain additional financing or meet
financial assurance (bonding) requirements on commercially reasonable terms or at all. If Veritex exercises its rights and remedies
under our secured loan agreements, our business, financial condition, and results of operations will be materially adversely affected. The
Amended Pilot Line of Credit is scheduled to mature in May 2020. We will need to repay, refinance, replace or otherwise extend
the maturity of this line of credit. Our ability to repay, refinance, replace or otherwise extend this facility by its maturity
date will be dependent on, among other things, business conditions, our financial performance and the general condition of the
financial markets. If a financial disruption were to occur at the time that we are required to repay this indebtedness, we could
be forced to undertake alternate financings, including a sale of additional common stock, negotiate for an extension of the maturity
or sell assets and delay capital expenditures in order to generate proceeds that could be used to repay such indebtedness. We
cannot provide any assurance that we will be able to consummate any such transaction on terms that are commercially reasonable,
on terms acceptable to us or at all.</t>
  </si>
  <si>
    <t>2. Principles of Consolidation and Significant Accounting Policies</t>
  </si>
  <si>
    <t>Accounting Policies [Abstract]</t>
  </si>
  <si>
    <t>Principles of Consolidation and Significant Accounting Policies</t>
  </si>
  <si>
    <t>Basis
of Presentation The
accompanying consolidated financial statements, which include Blue Dolphin and its subsidiaries, have been prepared in accordance
with U.S. generally accepted accounting principles and the rules and regulations of the SEC. These rules and regulations conform
to the accounting principles contained in FASB’s ASC, the single source of GAAP. All significant intercompany items have
been eliminated in consolidation. Additionally, any material subsequent events that occurred after the date through which this
report covers have been properly recognized or disclosed in our financial statements. In management’s opinion, all adjustments
considered necessary for a fair presentation have been included, disclosures are adequate, and the presented information is not
misleading. In
2018, Blue Dolphin obtained 100% of the issued and outstanding membership interest of NPS, a Delaware limited liability company,
from Lazarus Midstream pursuant to an Assignment Agreement. The transaction represented transfer of a vacant shell entity owned
by Lazarus Midstream to Blue Dolphin for the nominal fee of $10.00. The assignment of interest facilitated settlement financing
possibilities under the GEL Settlement Agreement. The assignment was accounted for as a combination of entities under common control.
Accordingly, the recognized assets and liabilities of NPS were transferred at their carrying amounts at the date of transfer and
the results of operations are included for 2019 and 2018. NPS did not have significant assets, liabilities or results of operations
prior to the assignment. NPS holds a leasehold interest in petroleum storage tanks at the Nixon facility. NPS’ revenues
and expenses are included in our Tolling and Terminaling business segment. Significant
Accounting Policies Use
of Estimates Cash
and Cash Equivalents Restricted
Cash Accounts
Receivable and Allowance for Doubtful Accounts Inventory Property
and Equipment Refinery
and Facilities Pipelines
and Facilities Oil
and Gas Properties CIP Leases.
We
recognize ROU assets and lease liabilities for leasing arrangements with terms greater than one year. We account for lease and
non-lease components in a contract as a single lease component for all classes of underlying assets. We allocate the consideration
in these contracts based on pricing information contained in the lease.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ase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other expense.’ Revenue
Recognition Refinery
Operations Revenue We
consider a variety of facts and circumstances in assessing the point of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Transportation,
shipping, and handling costs incurred are included in cost of goods sold. Excise and other taxes that are collected from customers
and remitted to governmental authorities are not included in revenue. Tolling
and Terminaling Revenue We
typically satisfy performance obligations for tolling and terminaling operations with the passage of time. We determine the transaction
price at agreement inception based on the guaranteed minimum amount of revenue over the term of the agreement. We allocate the
transaction price to the single performance obligation that exists under the agreement, and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Deferred
Revenue Income
Taxes Significant
judgment is required in evaluating uncertain tax positions and determining its provision for income taxes. As of each reporting
date, we consider new evidence, both positive and negative, to determine the realizability of deferred tax assets. We consider
whether it is more likely than not that a portion or all the deferred tax assets will be realized, which is dependent upon the
generation of future taxable income prior to the expiration of any NOL carryforwards. When we determine that it is more likely
than not that a tax benefit will not be realized, a valuation allowance is recorded to reduce deferred tax assets. A significant
piece of objective negative evidence evaluated was cumulative losses incurred over the three-year period ended December 31, 2018.
Such objective evidence limits the ability to consider other subjective evidence, such as projections for future growth. Based
on this evaluation, we recorded a valuation allowance against the deferred tax assets for which realization was not deemed more
likely than not as of December 31, 2019 and 2018. We expect to recover deferred tax assets related to AMT credit carryforwards.
In addition, we have NOL carryforwards that remain available for future use.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December 31, 2019 and 2018, there were no uncertain tax positions for which a reserve or liability
was necessary. See “Note (14)” to our consolidated financial statements for more information related to income taxes. Impairment
or Disposal of Long-Lived Assets Asset
Retirement Obligations We
have concluded that there is no legal or contractual obligation to dismantle or remove the refinery and facilities assets. Further,
we believe that these assets have indeterminate live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beds. Cost estimates for each of our assets were developed based upon regulatory requirements, structural makeup,
water depth, reservoir characteristics, reservoir depth, equipment demand, current retirement procedures, and construction and
engineering consultations.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to our consolidated
financial statements for additional information related to AROs. Computation
of Earnings Per Share New
Pronouncements Adopted Leases New
Pronouncements Issued, Not Yet Effective Codification
Updates to SEC Sections Consolidation Income
Taxes. Other
new pronouncements issued but not yet effective are not expected to have a material impact on our financial position, results
of operations, or liquidity.</t>
  </si>
  <si>
    <t>3. Related Party Transactions</t>
  </si>
  <si>
    <t>Related Party Transactions [Abstract]</t>
  </si>
  <si>
    <t>Related Party Transactions</t>
  </si>
  <si>
    <t>Working
Capital Currently,
we depend on Affiliates for financing when revenue from operations and borrowings under bank facilities are insufficient to meet
our liquidity and working capital needs. Such borrowings are reflected in our consolidated balance sheets in accounts payable,
related party, and/or long-term debt, related party. Affiliate
Agreements/Transactions Blue
Dolphin and certain of its subsidiaries are party to several agreements with Affiliates. Management believes that these related-party
transactions were consummated on terms equivalent to those that prevail in arm's-length transactions. Related-party transactions
consist of the following:
Agreement/Transaction Parties Type Effective
Date Interest
Rate Key
Terms
Amended
and Restated Guaranty Fee Agreement(1) Jonathan
Carroll - LE Debt 04/01/2017 2.00% Tied
to payoff of LE $25 million Veritex loan; payments 50% cash, 50% Common Stock
Amended
and Restated Guaranty Fee Agreement(1) Jonathan
Carroll - LRM Debt 04/01/2017 2.00% Tied
to payoff of LRM $10 million Veritex loan; payments 50% cash, 50% Common Stock
Refinery
Equipment Purchase LTRI
- LE Operations 07/01/2019 --- LE
purchase of two (2) refurbished heat exchangers for $0.08 million each
Dock
Tolling Agreement LMT
- LE Operations 05/24/2016 --- 5-year
term cancellable by either party any time; LE paid flat reservation fee for tolling volumes up to 84,000 gallons per day;
excess tolling volumes subject to increased per gallon rate; terminated 07/01/2019
Jet
Fuel Sales Agreement LEH
- LE Operations 04/01/2019 --- 1-year
term expiring earliest to occur of 03/01/2020 plus 30-day carryover or delivery of maximum jet fuel quantity; LEH bids on jet
fuel contracts under preferential pricing terms to a HUBZone certification
March
Carroll Note (in default) Jonathan
Carroll – Blue Dolphin Debt 03/31/2017 8.00% Blue
Dolphin working capital; matured 01/01/2019; interest still accruing
March
Ingleside Note (in default) Ingleside
– Blue Dolphin Debt 03/31/2017 8.00% Blue
Dolphin working capital; reflects amounts owed to Ingleside under previous Amended and Restated Tank Lease Agreement; matured
01/01/2019; interest still accruing
June
LEH Note (in default) LEH
– Blue Dolphin Debt 03/312017 8.00% Blue
Dolphin working capital; reflects amounts owed to LEH under Amended and Restated Operating Agreement; reflects amounts owed
to Jonathan Carroll under guaranty fee agreements; matured 01/01/2019; interest still accruing
Office
Sub-Lease Agreement LEH
- BDSC Operations 01/01/2018 --- 68-month
term expiring 08/31/2023; office lease Houston, Texas; includes 6-month rent abatement period; rent approximately $0.02 million
per month
Amended
and Restated Operating Agreement LEH
– Blue Dolphin / LE Debt 04/01/2017 --- 3-year
term; expires 04/01/2020 or notice by either party at any time of material breach or 90 days Board notice; LEH receives management
fee of our incurred direct operating expenses plus 5%
Loan
and Security Agreement (in default) LEH
- BDPL Debt 08/15/2016 16.00% 2-year
term; $4.0 million principal amount; $0.5 million annual payment; proceeds used for working capital; no financial maintenance
covenants; secured by certain BDPL property (1) Related-Party
Financial Impact Consolidated
Balance Sheets Accounts
receivable, related party Accounts
payable, related party Long-term
debt, related party, current portion (in default).
December
31,
2019 2018
(in
thousands)
LEH
June
LEH Note (in default) $- $611
BDPL
Loan Agreement 6,174 5,534
LEH
Total 6,174 6,145
Ingleside
March
Ingleside Note (in default) 1,004 1,283
Jonathan
Carroll
March
Carroll Note (in default) 997 1,147
8,175 8,575
Less:
Long-term debt, related party, current portion, in default (6,001) (7,041)
Less:
Accrued interest payable, related party (in default) (2,174) (1,534)
$- $- Consolidated
Statements of Operations Total
revenue from operations.
Year
Ended December 31,
2019 2018
(in
thousands, except percent amounts)
Refinery
operations
LEH $97,238 31.4% $98,571 28.9%
Third-Parties 207,686 67.2% 238,467 70.0%
Tolling
and terminaling
Third-Parties 4,338 1.4% 3,723 1.1%
$309,262 100.0% $340,761 100.0% Interest
expense.
Year
Ended December 31,
2019 2018
(in
thousands)
Jonathan
Carroll
Guaranty
Fee Agreements
First
Term Loan Due 2034 $443 $456
Second
Term Loan Due 2034 183 188
March
Carroll Note (in default) 103 56
LEH
BDPL
Loan Agreement (in default) 640 631
June
LEH Note (in default) 40 17
Ingleside
March
Ingleside Note (in default) 63 97
$1,472 $1,445 Other.</t>
  </si>
  <si>
    <t>4. Revenue and Segment Information</t>
  </si>
  <si>
    <t>Segment Reporting [Abstract]</t>
  </si>
  <si>
    <t>Revenue and Segment Information</t>
  </si>
  <si>
    <t xml:space="preserve">We
have two reportable business segments: (i) refinery operations and (ii) tolling and terminaling. Refinery operations relate to
the refining and marketing of petroleum products at our 15,000-bpd crude distillation tower. Tolling and terminaling operations
relate to tolling and storage terminaling services under third-party lease agreements. Both operations are conducted at the Nixon
facility. Corporate and other includes BDSC, BDPL and BDPC. Revenue
from Contracts with Customers Disaggregation
of Revenue Receivables
from Contracts with Customers Contract
Liabilities Remaining
Performance Obligations Segment
Information
Year
Ended December 31,
2019 2018
(in
thousands)
Net
revenue (excluding intercompany fees and sales)
Refinery
operations $304,924 $337,038
Tolling
and terminaling 4,338 3,723
Corporate
and other - -
Total
net revenue 309,262 340,761
Intercompany
fees and sales
Refinery
operations (2,615) (3,270)
Tolling
and terminaling 2,615 3,270
Corporate
and other - -
Total
intercompany fees - -
Operation
costs and expenses(1)
Refinery
operations (297,113) (331,220)
Tolling
and terminaling (1,325) (1,332)
Corporate
and other (222) (444)
Total
operation costs and expenses (298,660) (332,996)
Segment
contribution margin
Refinery
operations 5,196 2,548
Tolling
and terminaling 5,628 5,661
Corporate
and other (222) (444)
Total
segment contribution margin 10,602 7,765
General
and administrative expenses, including LEH operating fee
Refinery
operations (1,252) (1,232)
Tolling
and terminaling (262) (245)
Corporate
and other (1,145) (1,795)
Total
general and administrative expenses (2,659) (3,272)
Depreciation
and amortization
Refinery
operations (1,913) (1,842)
Tolling
and terminaling (396) (91)
Corporate
and other (181) -
Total
depreciation and amortization (2,490) (1,933)
Interest
and other non-operating income (expenses), net 1,908 (3,343)
Income
(loss) before income taxes 7,361 (783)
Income
tax benefit - 260
Net
income (loss) $7,361 $(523) (1) For
the reported periods, operation costs include cost of goods sold. Also, operation costs within: (a) tolling and terminaling includes
terminal operating expenses and an allocation of other costs (e.g. insurance and maintenance) and (b) corporate and other includes
expenses related to BDSC, BDPC and BDPL.
December
31,
2019 2018
(in
thousands)
Capital
expenditures
Refinery
operations $1,453 $1,124
Tolling
and terminaling 121 905
Corporate
and other - -
Total
capital expenditures 1,574 2,029
Identifiable
assets
Refinery
operations 51,317 41,116
Tolling
and terminaling 18,401 28,446
Corporate
and other 1,726 1,115
Total
identifiable assets $71,444 $70,677 </t>
  </si>
  <si>
    <t>5. Concentration of Risk</t>
  </si>
  <si>
    <t>Risks and Uncertainties [Abstract]</t>
  </si>
  <si>
    <t>Concentration of Risk</t>
  </si>
  <si>
    <t>Bank
Accounts Financial
instruments that potentially subject us to concentrations of risk consist primarily of cash, trade receivables and payables. We
maintain cash balances at financial institutions in Houston, Texas. The FDIC insures certain financial products up to a maximum
of $250,000 per depositor. At December 31, 2019 and 2018, we had cash balances (including restricted cash) that exceeded the FDIC
insurance limit per depositor of $0.3 million and $1.2 million, respectively. Key
Supplier O Pilot also stores crude oil at the Nixon facility
under a terminal services agreement. Under the terminal services agreement, Pilot stores crude oil at the Nixon facility at a specified
rate per bbl of the storage tank’s shell capacity. The terminal services agreement has an initial term that expires April
30, 2020. Thereafter, the terminal services agreement will continue on a one-year evergreen basis. Either party may terminate the
terminal services agreement by providing the other party 60 days prior written notice. However, the terminal services agreement
will automatically terminate upon expiration or termination of the crude supply agreement. Pilot also stores crude oil at the Nixon facility
under a terminal services agreement. Under the terminal services agreement, Pilot stores crude oil at the Nixon facility at a
specified rate per bbl of the storage tank’s shell capacity. The terminal services agreement has an initial term that expires
April 30, 2020. Thereafter, the terminal services agreement will continue on a one-year evergreen basis. Either party may terminate
the terminal services agreement by providing the other party 60 days prior written notice. However, the terminal services agreement
will automatically terminate upon expiration or termination of the crude supply agreement. Our
financial health could be adversely affected by defaults in our secured loan agreements, historic net losses, and working capital
deficits, which could impact our ability to acquire crude oil and condensate. A failure to acquire crude oil and condensate when
needed will have a material effect on our business results and operations. Significant
Customers We
routinely assess the financial strength of our customers and have not experienced significant write-downs in accounts receivable
balances. We believe that our accounts receivable credit risk exposure is limited.
Number
Significant Customers %
Total Revenue from Operations Portion
of Accounts Receivable December
31
2019 4 96.5% $1.7
million
2018 4 90.3% $0.1
million O Refined
Product Sales
Year
Ended December 31,
2019 2018
(in
thousands, except percent amounts)
LPG
mix $17 0.0% $3 0%
Naphtha 59,799 19.6% 82,982 24.6%
Jet
fuel 97,239 31.9% 98,570 29.2%
HOBM 66,891 21.9% 80,979 24.1%
AGO 80,978 26.6% 74,504 22.1%
$304,924 100.0% $337,038 100.0% An
Affiliate, LEH, purchases our jet fuel. See “Note (3)” and “Note (16)” to our consolidated financial statements
for additional disclosures related to Affiliate transactions.</t>
  </si>
  <si>
    <t>6. Prepaid Expenses and Other Current Assets</t>
  </si>
  <si>
    <t>Deferred Costs, Capitalized, Prepaid, and Other Assets Disclosure [Abstract]</t>
  </si>
  <si>
    <t>Prepaid Expenses and Other Current Assets</t>
  </si>
  <si>
    <t xml:space="preserve">Prepaid
expenses and other current assets as of the dates indicated consisted of the following:
December
31,
2019 2018
(in
thousands)
Prepaid
crude oil and condensate $1,651 $1,166
Prepaid
insurance 417 437
Prepaid
eastment renewal fees 121 -
Other
prepaids 87 183
$2,276 $1,786 </t>
  </si>
  <si>
    <t>7. Inventory</t>
  </si>
  <si>
    <t>Inventory Disclosure [Abstract]</t>
  </si>
  <si>
    <t xml:space="preserve">Inventory
as of the dates indicated consisted of the following:
December
31,
2019 2018
(in
thousands)
Crude
oil and condensate $959 $861
AGO 440 276
Chemicals 120 106
Naphtha 95 143
Propane 26 17
LPG
mix 5 5
HOBM - 102
$1,645 $1,510 </t>
  </si>
  <si>
    <t>8. Property, Plant and Equipment, Net</t>
  </si>
  <si>
    <t>Property, Plant and Equipment [Abstract]</t>
  </si>
  <si>
    <t>Property, Plant and Equipment, Net</t>
  </si>
  <si>
    <t>Property,
plant and equipment, net, as of the dates indicated consisted of the following:
December
31,
2019 2018
(in
thousands)
Refinery
and facilities $66,317 $63,058
Land 566 566
Other
property and equipment 833 747
67,716 64,371
Less:
Accumulated depletion, depreciation, and amortiation (12,739) (10,429)
54,977 53,942
CIP 8,916 10,755
$63,893 $64,697 We
capitalize interest cost incurred on funds used to construct property, plant, and equipment. Capitalized interest is recorded
as part of the asset it relates to and is depreciated over the asset’s useful life. Capitalized interest cost, which is
included in CIP, was $0.7 million and $1.3 million at December 31, 2019 and 2018, respectively. Capital expenditures for expansion
at the Nixon facility are funded by long-term debt from Veritex, revenue from operations, and working capital from Affiliates.
Unused amounts for capital expenditures derived from Veritex loans are reflected in restricted cash (current and non-current portions)
on our consolidated balance sheets. See “Note (10)” to our consolidated financial statements for additional disclosures
related to working capital deficits and borrowings for capital spending.</t>
  </si>
  <si>
    <t>9. Accrued Expenses and Other Current Liabilities</t>
  </si>
  <si>
    <t>Payables and Accruals [Abstract]</t>
  </si>
  <si>
    <t>Accrued Expenses and Other Current Liabilities</t>
  </si>
  <si>
    <t xml:space="preserve">Accrued
expenses and other current liabilities as of the dates indicated consisted of the following:
December
31,
2019 2018
(in
thousands)
Unearned
revenue from contracts with customers $1,990 $-
Unearned
contract renewal income 500 434
Board
of director fees payable 263 273
Other
payable 228 265
Taxes
payable 183 95
Insurance 159 61
Customer
deposits 10 109
Easement
payable - 223
Accrued
rent - 111
$3,333 $1,571 </t>
  </si>
  <si>
    <t>10. Long-Term Debt, Net</t>
  </si>
  <si>
    <t>Debt Disclosure [Abstract]</t>
  </si>
  <si>
    <t>Long-Term Debt, Net</t>
  </si>
  <si>
    <t xml:space="preserve">Third-Party
Long-Term Debt Loan
Agreements
Loan
Description Original
Principal Amount (in
millions) Maturity
Date Monthly
Principal and Interest Payment
Interest
Rate Loan
Purpose
USDA-Guaranteed
Loans
First
Term Loan Due 2034 ( in default $25.0 Jun
2034 $0.2
million WSJ
Prime + 2.75% Refinance
loan; capital improvements
Second
Term Loan Due 2034 ( in default $10.0 Dec
2034 $0.1
million WSJ
Prime + 2.75% Refinance
bridge loan; capital improvements
Notre
Dame Debt ( in default $11.7(1) Jan
2018 No
payments to date; payment rights subordinated(2) 16.00% Working
capital; reduce balance of GEL Final Arbitration Award (1) Original
principal amount was $8.0 million; pursuant to a 2017 sixth amendment, the Notre Dame Debt was amended to increase the principal
amount by $3.7 million; the additional principal was used to reduce the GEL Final Arbitration Award by $3.6 million. (2) Pursuant
to a 2015 subordination agreement, the holder of the Notre Dame Debt agreed to subordinate their right to payments, as well as
any security interest and liens on the Nixon facility’s business assets, in favor of Veritex as holder of the First Term
Loan Due 2034. Guarantees
and Security
Loan
Description Guarantees Security
USDA-Guaranteed
Loans
First
Term Loan Due 2034 ( in default ● 100%
USDA-guarantee; ● Jonathan
Carroll personal guarantee(1); ● LEH,
LRM and Blue Dolphin cross-guarantee ● first
priority lien on Nixon facility’s business assets (excluding accounts receivable and inventory); ● assignment
of all Nixon facility contracts, permits, and licenses; ● absolute
assignment of Nixon facility rents and leases, including tank rental income; ● $1.0
million payment reserve account held by Veritex; and ● $5.0
million life insurance policy on Jonathan Carroll.
Second
Term Loan Due 2034 ( in default ● 100%
USDA-guarantee; ● Jonathan
Carroll personal guarantee(1); ● LEH,
LE and Blue Dolphin cross-guarantee ● second
priority lien on rights of LE in crude distillation tower and other collateral of LE; ● first
priority lien on real property interests of LRM; ● first
priority lien on all LRM fixtures, furniture, machinery and equipment; ● first
priority lien on all LRM contractual rights, general intangibles and instruments, except with respect to LRM rights in
its leases of certain specified tanks for which Veritex has second priority lien; and ● all
other collateral as described in the security documents.
Notre
Dame Debt ( in default --- ● Subordinated
deed of trust that encumbers the crude distillation tower and general assets of LE(2). (1) As
a condition of the First Term Loan Due 2034 and Second Term Loan Due 2034, Jonathan Carroll was required to personally guarantee
repayment borrowed funds and accrued interest. (2) Pursuant
to a 2015 subordination agreement, the holder of the Notre Dame Debt agreed to subordinate their right to payments, as well as
any security interest and liens on the Nixon facility’s business assets, in favor of Veritex as holder of the First Term
Loan Due 2034. The
USDA, acting through its agencies, administers a federal rural credit program that makes direct loans and guarantees portions
of loans made and serviced by USDA-qualified lenders for various purposes. Each USDA guarantee is a full faith and credit obligation
of the U.S. with the USDA guaranteeing up to 100% of the principal amount. The lender for a USDA-guaranteed loan, in our case
Veritex, is required by regulations to retain both the guaranteed and unguaranteed portions of the loan, to service the entire
underlying loan, and to remain mortgage and/or secured party of record. Both the guaranteed and unguaranteed portions of the loan
are to be secured by the same collateral with equal lien priority. The USDA-guaranteed portion of a loan cannot be paid later
than, or in any way be subordinated to, the related unguaranteed portion. See “Note (3)” to our consolidated financial
statements for additional disclosures related to Affiliate agreements and transactions, including long-term debt guarantees. Representations,
Warranties, Covenants, and Defaults The
First Term Loan Due 2034 and Second Term Loan Due 2034 contain representations and warranties, affirmative and negative covenants,
and events of default that we consider usual and customary for bank facilities of this type. Specifically, the First Term Loan
Due 2034 and Second Term Loan Due 2034 contain debt service coverage ratio, current ratio, and debt to net worth ratio financial
covenants. The First Term Loan Due 2034 also requires that a $1.0 million payment reserve account be maintained. There are no
financial maintenance covenants associated with the Notre Dame Debt. Proceeds
available for use under the First Term Loan Due 2034 and Second Term Loan Due 2034 were placed in a disbursement account whereby
Veritex makes payments for construction related expenses. Amounts held in the disbursement account are reflected as restricted
cash (current portion) and restricted cash, noncurrent in our consolidated balance sheets. As
described elsewhere in this report, we are in default under our secured loan agreements. Defaults include events of default and
financial covenant violations. Defaults under our secured loan agreements permit Veritex to declare the amounts owed under these
loan agreements immediately due and payable, exercise its rights with respect to collateral securing obligors’ obligations
under these loan agreements, and/or exercise any other rights and remedies available. The debt associated with these loans was
classified within the current portion of long-term debt on our consolidated balance sheets at December 31, 2019 and 2018. Events
of Default In
April 2019, obligors were notified by Veritex that the bank agreed to waive certain covenant violations and forbear from enforcing
its remedies under our secured loan agreements subject to: (i) the agreement and concurrence of the USDA and (ii) the replenishment
of the payment reserve account on or before August 31, 2019. Following the GEL Settlement, the associated mutual releases became
effective and GEL filed a stipulation of dismissal of claims against LE. As of the date of this report, LE had not replenished
the payment reserve account and obligors were still in default under our other secured loan agreements with Veritex. Financial
Covenant Violations Any
exercise by Veritex of its rights and remedies under our secured loan agreements would have a material adverse effect on our business
operations, including crude oil and condensate procurement and our customer relationships; financial condition; and results of
operations. In such a case, the trading price of our common stock and the value of an investment in our common stock could significantly
decrease, which could lead to holders of our common stock losing their investment in our common stock in its entirety. We
can provide no assurance that: (i) our assets or cash flow will be sufficient to fully repay borrowings under outstanding long-term
debt, either upon maturity or if accelerated, (ii) LE and LRM will be able to refinance or restructure the payments on the long-term
debt, and/or (iii) Veritex, as first lien holder, will provide future default waivers. Defaults under our secured loan agreements
and any exercise by Veritex of its rights and remedies related to such defaults may have a material adverse effect on the trading
prices of our common stock and on the value of an investment in our common stock, and holders of our common stock could lose their
investment in our common stock in its entirety. See “Note (1)” and “Note (10)” to our consolidated financial
statements for additional information regarding defaults under our secured loan agreements and their potential effects on our
business, financial condition, and results of operations. Outstanding
Principal, Debt Issue Costs, and Accrued Interest Third-party
long-term debt (outstanding principal and accrued interest), as of the dates indicated was as follows:
December
31,
2019 2018
(in
thousands)
USDA-Guaranteed
Loans
First
Term Loan Due 2034 (in default) $21,776 $22,593
Second
Term Loan Due 2034 (in default) 9,031 9,353
Notre
Dame Debt (in default) 8,617 7,821
Capital
lease - 41
39,424 39,808
Less:
Current portion of long-term debt, net (33,836) (34,863)
Less:
Unamortized debt issue costs (1,877) (2,006)
Less:
Accrued interest payable (in default) (3,711) (2,939)
$- $- Unamortized
debt issue costs associated with USDA-guaranteed loans as of the dates indicated consisted of the following:
December
31,
2019 2018
(in
thousands)
USDA-Guaranteed
Loans
First
Term Loan Due 2034 (in default) $1,674 $1,674
Second
Term Loan Due 2034 (in default) 768 768
Less:
Accumulated amortization (565) (436)
$1,877 $2,006 Amortization
expense was $0.1 million for both 2019 and 2018. Accrued
interest related to third-party long-term debt, reflected as accrued interest payable in our consolidated balance sheets, as of
the dates indicated consisted of the following:
December
31,
2019 2018
(in
thousands)
Notre
Dame Debt (in default) $3,639 $2,843
USDA-Guaranteed
Loans
First
Term Loan Due 2034 (in default) 25 43
Second
Term Loan Due 2034 (in default) 47 53
3,711 2,939
Less:
Accrued interest payable (in default) (3,711) (2,939)
Long-term
Interest Payable, Net of Current Portion $- $- As
a result of new ASU guidance related to leases, capital leases are now reported in “Note (13)” as finance leases.
See “Note (2),” “Note (3),” and “Note (12”) to our consolidated financial statements for information
related to the new lease accounting standard, related-party debt, and debt obligations associated with Pilot. Future
annual third-party long-term debt payments, including interest, which are reflected as current due to defaults under our secured
loan agreements:
Principal
and Debt
Issue
Years
Ending December 31, Accrued
Interest Costs Total
(in
thousands)
2020 $39,424 $(1,877) $37,547
2021 - - -
2022 - - -
2023 - - -
Thereafter - - -
$39,424 $(1,877) $37,547 </t>
  </si>
  <si>
    <t>11. Line of Credit Payable</t>
  </si>
  <si>
    <t>Notes to Financial Statements</t>
  </si>
  <si>
    <t>Line of Credit Payable</t>
  </si>
  <si>
    <t xml:space="preserve">Line
of Credit Agreement
Line
of Credit Description Principal
Amount (in
millions) Maturity
Date Monthly
Principal and Interest Payment Interest
Rate Loan
Purpose
Amended
Pilot Line of Credit $13.0 May
2020 ---- 12.00% GEL
Settlement Payment, NPS purchase of crude oil from Pilot, and working capital
Under
the Amended Pilot Line of Credit, NPS was required to make a monthly payment to Pilot in each of September and October 2019 in
the amount of $0.1 million. The required payments were made. Guarantees
and Security
Loan
Description Guarantees Security
Amended
Pilot Line of Credit ● Blue
Dolphin pledged its equity interests in NPS to Pilot to secure NPS’ obligations; ● Blue
Dolphin, LE, LRM, and LEH have each guaranteed NPS’ obligations. ● NPS
receivables; ● NPS
assets, including a tank lease (the “Tank Lease”); ● LRM
receivables. Representations,
Warranties, and Covenants The
Amended Pilot Line of Credit contains customary affirmative and negative covenants and events of default. In a May 10, 2019, Subordination
and Attornment Agreement between Veritex, LE, NPS, and Pilot, Veritex in its capacity as a secured lender of LE and LRM, agreed
to permit the continued performance of obligations under a certain tank lease agreement if it were to foreclose on LE property
that NPS was leasing from LE so long as certain conditions were met. The effectiveness of the Subordination and Attornment Agreement
is subject to certain conditions, including the agreement and concurrence of the USDA. Line
of credit payable, which represents outstanding principal and accrued interest, as of the dates indicated was as follows:
December
31,
2019 2018
(in
thousands)
Amended
Pilot Line of Credit $11,786 $-
Less:
Unamortized debt issue costs (219) -
Less:
Interest payable, short-term (103) -
$11,464 $- </t>
  </si>
  <si>
    <t>12. Asset Retirement Obligations</t>
  </si>
  <si>
    <t>Asset Retirement Obligation Disclosure [Abstract]</t>
  </si>
  <si>
    <t>Asset Retirement Obligations</t>
  </si>
  <si>
    <t xml:space="preserve">Refinery
and Facilities Management
has concluded that there is no legal or contractual obligation to dismantle or remove the refinery and facilities assets. Management
believes that the refinery and facilities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Pipelines
and Facilities and Oil and Gas Properties We
have AROs associated with the dismantlement and abandonment in place of our pipelines and facilities assets, as well as the plugging
and abandonment of our oil and gas properties. We recorded a discounted liability for the fair value of an ARO with a corresponding
increase to the carrying value of the related long-lived asset at the time the asset was installed or placed in service, and we
depreciated the amount added to property and equipment and recognized accretion expense relating to the discounted liability over
the remaining life of the asset. At December 31, 2019 and 2018, the liability was fully accreted. See “Note (16)”
to our consolidated financial statements for disclosures related to idle iron decommissioning of our pipeline and facilities assets
and related risks. There
was no change to our ARO liability from December 31, 2018 to December 31, 2019, as reflected below:
December
31,
2019 2018
(in
thousands)
AROs,
at the beginning of the period $2,565 $2,315
Accretion
expense - 265
2,565 2,580
Less:
AROs, current portion (2,565) (2,580)
Long-term
AROs, at the end of the period $- $- </t>
  </si>
  <si>
    <t>13. Lease Obligations</t>
  </si>
  <si>
    <t>Leases [Abstract]</t>
  </si>
  <si>
    <t>Lease Obligations</t>
  </si>
  <si>
    <t xml:space="preserve">Adoption
of New ASU Guidance Effective
January 1, 2019, we adopted ASU No. 2016-02 “Leases (Topic 842)” and the series of related Accounting Standards Updates
that followed. The most significant changes under the new guidance include clarification of the definition of a lease, and the
requirements for lessees to recognize a ROU asset and a lease liability for all qualifying leases with terms longer than twelve
months in the consolidated balance sheet. Additional disclosures are also required to meet the objective of enabling users of
financial statements to assess the amount, timing, and uncertainty of cash flows arising from leases. We
adopted the new lease accounting guidance using the modified retrospective method and applied it to all leases with terms greater
than 12 months based on the contract terms in effect as of January 1, 2019. For existing contracts, we carried forward our historical
assessment of: (i) whether contracts are or contain leases, (ii) lease classification, and (iii) initial direct costs. For operating
leases, we recognized a ROU asset and lease liability as the present value of the fixed lease payments over the lease term. Our
finance leases were immaterial prior to the adoption of this guidance, and no change was made to the classification for these
leases. Since the leases do not provide a readily determinable discount rate, we use the incremental borrowing rate to discount
lease payments to present value. Lease
Obligations Operating
Lease Office
Lease Finance
Lease Crane Backhoe
Rent-to-Own Agreement. The
following table presents the lease-related assets and liabilities recorded on the consolidated balance sheet:
December
31,
Balance
Sheet Location 2019
(in
thousands)
Assets
Operating
lease ROU assets Operating
lease ROU assets $787
Less:
Accumulated amortization on operating lease assets Operating
lease ROU assets (138)
649
Finance
lease assets Property
and equipment, net 180
Less:
Accumulated amortization on finance lease assets Property
and equipment, net (34)
146
Total
lease assets 795
Liabilities
Current
Operating
lease Current
portion of lease liabilities 175
Finance
leases Current
portion of lease liabilities 76
251
Noncurrent
Operating
lease Long-term
lease liabilities, net of current 564
Total
lease liabilities $815
Weighted
average remaining lease term in years
Operating
lease 3.67
Finance
leases 0.41
Weighted
average discount rate
Operating
lease 8.25%
Finance
leases 8.25% The
following table presents information related to lease costs for operating and finance leases:
Year
Ended
December
31,
2019
(in
thousands)
Operating
lease costs $206
Finance
lease costs:
Depreciation
of leased assets 21
Interest
on lease liabilities 6
Total
lease cost $233 The
table below presents supplemental cash flow information related to leases as follows:
Year
Ended
December
31,
2019
(in
thousands)
Cash
paid for amounts included in the measurement of lease liabilities:
Operating
cash flows for operating lease $190
Operating
cash flows for finance leases $6
Financing
cash flows for finance leases $45 As
of December 31, 2019, maturities of lease liabilities for the periods indicated were as follows:
December
31, Operating
Lease Financing
Leases Total
(in
thousands)
2020 $175 $76 $251
2021 194 - 194
2022 215 - 215
2023 155 - 155
$739 $76 $815 Future
minimum annual lease commitments that are non-cancelable:
Operating
December
31, Lease
(in
thousands)
2020 $230
2021 233
2022 237
2023 161
$861 </t>
  </si>
  <si>
    <t>14. Income Taxes</t>
  </si>
  <si>
    <t>Income Tax Disclosure [Abstract]</t>
  </si>
  <si>
    <t>Income Taxes</t>
  </si>
  <si>
    <t>Tax
Provision The
provision for income tax benefit for the periods indicated was as follows:
Year
Ended December 31,
2019 2018
(in
thousands)
Current
Federal $- $108
State - 43
Deferred
Change
in valuation allowance - 109
Total
provision for income taxes $- $260 The
state of Texas, TMT is treated as an income tax for financial reporting purposes. Effective
Tax Rate Our
effective tax rate was as follows:
December
31,
2019 2018
Expected
tax rate 21.00% (21.00%)
Permanent
differences 0.00% 0.00%
State
tax 0.00% (5.10%)
Federal
tax 0.00% (28.10%)
Change
in valuation allowance (21.00%) 21.00%
0.00% (33.20%) Beginning
in 2018, our effective tax rate differed from the U.S. federal statutory rate primarily due to AMT credits made refundable by
the Tax Cuts and Jobs Act. At the date of enactment of the Tax Cuts and Jobs Act, we re-measured our deferred tax assets and liabilities
using a rate of 21%, which is the rate expected to be in place when such deferred assets and liabilities are expected to reverse
in the future. The re-measurement was offset by a change in our valuation allowance, resulting in there being no impact on our
net deferred tax assets. Deferred
income taxes as of the dates indicated consisted of the following:
December
31,
2019 2018
(in
thousands)
Deferred
tax assets:
NOL
and capital loss carryforwards $12,463 $11,260
Accrued
arbitration award payable - 2,850
Business
interest expense 1,923 704
Start-up
costs (crude oil and condensate processing facility) 594 678
ARO
liability/deferred revenue 539 542
AMT
credit and other 50 108
Total
deferred tax assets 15,569 16,142
Deferred
tax liabilities:
Basis
differences in property and equipment (6,066) (5,153)
Total
deferred tax liabilities (6,066) (5,153)
9,503 10,989
Valuation
allowance (9,453) (10,881)
Deferred
tax assets, net $50 $108 Deferred
Income Taxes Deferred
income tax balances reflect the effects of temporary differences between the carrying amounts of assets and liabilities and their
tax basis, as well as from NOL carryforwards. We state those balances at the enacted tax rates we expect will be in effect when
taxes are paid. NOL carryforwards and deferred tax assets represent amounts available to reduce future taxable income. NOL
Carryforwards NOL
Carryforwards
Net
Operating Loss Carryforward
Pre-Ownership
Change Post-Ownership
Change Total
(in
thousands)
Balance
at December 31, 2017 $9,614 $30,219 $39,833
Net
operating losses - 7,116 7,116
Balance
at December 31, 2018 9,614 37,335 46,949
Net
operating losses - 5,723 5,723
Balance
at December 31, 2019 $9,614 $43,058 $52,672 Valuation
Allowance</t>
  </si>
  <si>
    <t>15. Earnings Per Share</t>
  </si>
  <si>
    <t>Earnings Per Share [Abstract]</t>
  </si>
  <si>
    <t>Earnings Per Share</t>
  </si>
  <si>
    <t>A
reconciliation between basic and diluted income per share for the periods indicated was as follows:
Year
Ended December 31,
2019 2018
(in
thousands, except share and per share amounts)
Net
income (loss) $7,361 $(523)
Basic
and diluted income (loss) per share $0.66 $(0.05)
Basic
and Diluted
Weighted
average number of shares of
common
stock outstanding and potential
dilutive
shares of common stock 11,156,995 10,935,787 Diluted
EPS is computed by dividing net income available to common stockholders by the weighted average number of shares of common stock
outstanding. Diluted EPS for 2019 and 2018 was the same as basic EPS as there were no stock options or other dilutive instruments
outstanding.</t>
  </si>
  <si>
    <t>16. Commitments and Contingencies</t>
  </si>
  <si>
    <t>Commitments and Contingencies Disclosure [Abstract]</t>
  </si>
  <si>
    <t>Commitments and Contingencies</t>
  </si>
  <si>
    <t>Legal
Matters Resolved
- GEL Settlement
(in
millions)
Initial
payment (September 2017) $3.7
GEL
Interim Payments (July 2018 to April 2019) 8.0
Settlement
Payment (Multiple Payments May 7 to 10, 2019) 10.0
Deferred
Interim Installment Payments (June 2019 to August 2019) 0.5
$22.2 The
GEL Settlement Effective Date occurred on August 23, 2019. As a result of the GEL Settlement: (i) the mutual releases became effective,
(ii) GEL filed a stipulation of dismissal of claims against LE, and (iii) Blue Dolphin recognized a $9.1 million gain on the extinguishment
of debt on its consolidated statements of operations in the third quarter of 2019. Until the GEL Settlement occurred, the debt
was reflected on Blue Dolphin’s consolidated balance sheets as accrued arbitration award payable. At December 31, 2019 and
2018, accrued arbitration award payable was $0 and $21.1million, respectively. Other
Legal Matters Defaults
Under Secured Loan Agreements See
“Note (1)” and “Note (10)” to our consolidated financial statements for additional disclosures related
to defaults under our secured loan agreements. Amended
and Restated Operating Agreement See
“Note (3)” to our consolidated financial statements for additional disclosures related to operation and management
of all Blue Dolphin properties by an Affiliate under the Amended and Restated Operating Agreement. Financing
Agreements and Guarantees Indebtedness Guarantees Health,
Safety and Environmental Matters Our
operations are subject to extensive federal, state, and local environmental, health, and safety regulations governing, among other
things, the generation, storage, handling, use and transportation of petroleum products and hazardous substances; the emission
and discharge of materials into the environment; waste management; characteristics and composition of jet fuel and other products;
and the monitoring, reporting and control of air emissions. Our operations also require numerous permits and authorizations under
various environmental, health, and safety laws and regulations. Failure to obtain and comply with these permits or environmental,
health, or safety laws generally could result in fines, penalties or other sanctions, or a revocation of our permits. Nixon
Facility Expansion We Idle
Iron BDPL
has pipeline and facilities assets that are subject to BSEE’s idle iron regulations. BSEE mandates lessees and rights-of-way
holders to permanently abandon and/or remove platforms and other structures when they are no longer useful for operations. To
cover the various obligations of lessees and rights-of-way holders operating in federal waters of the Gulf of Mexico, BOEM evaluates
an operator’s financial ability to carry out present and future obligations to determine whether the operator must provide
additional security beyond the minimum bonding requirements. Such obligations include the cost of plugging and abandoning wells
and decommissioning and removing platforms and pipelines at the end of production or service activities. Once plugging and abandonment
work has been completed, the collateral backing the financial assurance is released by BOEM. BDPL
has historically maintained $0.9 million in financial assurance to BOEM for the decommissioning of its trunk pipeline offshore
in federal waters. Following an agency restructuring of the financial assurance program, in March 2018 BOEM ordered BDPL to provide
supplemental pipeline bonds totaling $4.8 million for five (5) existing pipeline rights-of-way within sixty (60) calendar days.
In June 2018, BOEM issued BDPL INCs for each right-of-way that failed to comply. BDPL appealed the INCs to the IBLA, and the IBLA
granted multiple extension requests that extended BDPL’s deadline for filing a statement of reasons for the appeal with
the IBLA. In December 2018, BSEE issued an INC to BDPL for failure to flush and fill Pipeline Segment No. 13101. On
August 9, 2019, BDPL timely filed its statement of reasons for the appeal with the IBLA. Management met with BOEM and BSEE on
August 15, 2019. BSEE proposed that BDPL re-submit permit applications for pipeline and platform decommissioning, along with a
safe boarding plan for the platform, within six (6) months (no later than February 15, 2020), and develop and implement a safe
boarding plan for submission with such permit applications. BDPL timely submitted permit applications for decommissioning and
removal of the subject offshore assets on February 11, 2020. Further, BSEE proposed that BDPL complete approved, permitted work
within 12 months (no later than August 15, 2020). Considering BDPL’s August 2019 meeting with BOEM and BSEE, BDPL
requested a stay in the IBLA matter until August 2020. The Office of the Solicitor of the U.S. Department of the Interior was
agreeable to a 10-day extension while it conferred with BOEM on BDPL’s stay request. In late October 2019, BDPL filed a
motion to request the 10-day extension, which motion was subsequently granted by the IBLA. The solicitor’s office consented
to an additional 14-day extension for BDPL to file its reply, and BDPL filed a motion to request the 14-day extension in November
2019. The solicitor’s office indicated that BOEM would not consent to further extensions. However, the solicitor’s
office signaled that BDPL’s adherence to the milestones identified in the August 15, 2019 meeting may help in future discussions
with BOEM related to the INCs. BDPL reasonably expects that successful completion of its decommissioning obligations will significantly
reduce or eliminate the amount of financial assurance required, which may serve to partially or fully resolve the INCs. BDPL
reasonably expects that successful completion of its decommissioning obligations prior to BSEE’s August 2020 deadline will
significantly reduce or eliminate the amount of financial assurance required by BOEM, which may serve to partially or fully resolve
the INCs. BDPL expects to complete approved, permitted decommissioning work by the BSEE August 2020 deadline. If decommissioning
of the assets is not completed by the allowable deadline, BDPL will be subject to vigorous regulatory oversight and enforcement,
including but not limited to failure to correct an INC, civil penalties, and revocation of BDPL’s operator designation,
which may have a material adverse effect on our earnings, cash flows and liquidity. BDPL’s
pending appeal of the INCs does not relieve BDPL of its obligations to provide additional financial assurance or of BOEM’s
authority to impose financial penalties. If BDPL is required by BOEM to provide significant additional financial assurance or
is assessed significant penalties under the INCs, we will experience a significant and material adverse effect on our operations,
liquidity, and financial condition. We are currently unable to predict the outcome of the INCs. Accordingly, we have not recorded
a liability on our consolidated balance sheet as of December 31, 2019. At
December 31, 2019 and 2018, BDPL maintained approximately $0.9 million in credit and cash-backed pipeline rights-of-way bonds
issued to BOEM. As of December 31, 2019, we maintained $2.6 million in AROs related to abandonment of these assets.</t>
  </si>
  <si>
    <t>17. Subsequent Events</t>
  </si>
  <si>
    <t>Subsequent Events [Abstract]</t>
  </si>
  <si>
    <t>Subsequent Events</t>
  </si>
  <si>
    <t>In
early March 2020, crude oil prices declined significantly in response to worldwide oil demand concerns due to the economic impacts
of COVID-19, which has also negatively impacted numerous other industries, domestic and international. The extent to which these
events may impact our business will depend on future developments, which are highly uncertain and cannot be predicted at this
time. Further, the duration and intensity of these impacts and resulting disruption to our operations is uncertain and we will
continue to assess the financial impact.</t>
  </si>
  <si>
    <t>2. Principles of Consolidation and Significant Accounting Policies (Policies)</t>
  </si>
  <si>
    <t>Use of Estimates</t>
  </si>
  <si>
    <t>The accompanying consolidated financial statements,
which include Blue Dolphin and its subsidiaries, have been prepared in accordance with U.S. generally accepted accounting principles
and the rules and regulations of the SEC. These rules and regulations conform to the accounting principles contained in FASB’s
ASC, the single source of GAAP. All significant intercompany items have been eliminated in consolidation. Additionally, any material
subsequent events that occurred after the date through which this report covers have been properly recognized or disclosed in our
financial statements. In management’s opinion, all adjustments considered necessary for a fair presentation have been included,
disclosures are adequate, and the presented information is not misleading. In 2018, Blue Dolphin obtained 100% of the issued
and outstanding membership interest of NPS, a Delaware limited liability company, from Lazarus Midstream pursuant to an Assignment
Agreement. The transaction represented transfer of a vacant shell entity owned by Lazarus Midstream to Blue Dolphin for the nominal
fee of $10.00. The assignment of interest facilitated settlement financing possibilities under the GEL Settlement Agreement. The
assignment was accounted for as a combination of entities under common control. Accordingly, the recognized assets and liabilities
of NPS were transferred at their carrying amounts at the date of transfer and the results of operations are included for 2019 and
2018. NPS did not have significant assets, liabilities or results of operations prior to the assignment. NPS holds a leasehold
interest in petroleum storage tanks at the Nixon facility. NPS’ revenues and expenses are included in our Tolling and Terminaling
business segment.</t>
  </si>
  <si>
    <t>Cash and Cash Equivalents</t>
  </si>
  <si>
    <t>Cash and cash equivalents represent liquid investments
with an original maturity of three months or less. Cash balances are maintained in depository and overnight investment accounts
with financial institutions that, at times, may exceed insured deposit limits. We monitor the financial condition of the financial
institutions and have experienced no losses associated with these accounts.</t>
  </si>
  <si>
    <t>Restricted Cash</t>
  </si>
  <si>
    <t>Restricted cash, current portion primarily represents
a payment reserve account held by Veritex as security for payments under a loan agreement. Restricted cash, noncurrent represents
funds held in the Veritex disbursement account for payment of construction related expenses to complete building new petroleum
storage tanks.</t>
  </si>
  <si>
    <t>Accounts Receivable, Allowance for Doubtful Accounts</t>
  </si>
  <si>
    <t xml:space="preserve">Accounts receivable are presented net of any
necessary allowance(s) for doubtful accounts. Receivables are recorded at the invoiced amount and generally do not bear interest.
An allowance for doubtful accounts is established, when necessary, based on prior experience and other factors which,
in management's judgment, deserve consideration in estimating bad debts. Management assesses collectability of the customer’s
account based on current aging status, collection history, and financial condition. Based on a review of these factors,
management establishes or adjusts the allowance for specific customers and the entire accounts receivable portfolio. We
had an allowance for doubtful accounts of $0.1 million at both December 31, 2019 and 2018. </t>
  </si>
  <si>
    <t>Inventory primarily consists of refined products,
crude oil and condensate, and chemicals. Inventory is valued at lower of cost or net realizable value with cost determined by the
average cost method, and net realizable value determined based on estimated selling prices less associated delivery costs. If the
net realizable value of our refined products inventory declines to an amount less than our average cost, we record a write-down
of inventory and an associated adjustment to cost of goods sold. See “Note (7)” to our consolidated financial statements
for additional disclosures related to inventory.</t>
  </si>
  <si>
    <t>Property and Equipment</t>
  </si>
  <si>
    <t>Refinery and Facilities Pipelines and Facilities Oil and Gas Properties CIP</t>
  </si>
  <si>
    <t>Leases</t>
  </si>
  <si>
    <t>We evaluate if a contract is or contains a lease
at inception of the contract. If we determine that a contract is or contains a lease, we recognize ROU asset and lease liability
at the commencement date of the lease based on the present value of lease payments over the lease term. The present value of the
lease payments is determined by using the implicit rate when readily determinable. If not determinable, we use the incremental
borrowing rate to discount lease payments to present value. Lease terms include options to extend or terminate the lease when it
is reasonably certain that we will exercise those options. We recognize ROU assets and lease liabilities
for leasing arrangements with terms greater than one year. We account for lease and non-lease components in a contract as a single
lease component for all classes of underlying assets. We allocate the consideration in these contracts based on pricing information
contained in the lease.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ase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other expense.’</t>
  </si>
  <si>
    <t>Revenue Recognition</t>
  </si>
  <si>
    <t>Refinery Operations Revenue We consider a variety of facts and circumstances
in assessing the point of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Transportation, shipping, and handling costs incurred are included
in cost of goods sold. Excise and other taxes that are collected from customers and remitted to governmental authorities are not
included in revenue. Tolling and Terminaling Revenue We typically satisfy performance obligations
for tolling and terminaling operations with the passage of time. We determine the transaction price at agreement inception based
on the guaranteed minimum amount of revenue over the term of the agreement. We allocate the transaction price to the single performance
obligation that exists under the agreement, and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Deferred Revenue</t>
  </si>
  <si>
    <t>Deferred income taxes are determined based on
the differences between the financial reporting and tax basis of assets and liabilities, as well as operating losses and tax credit
carryforwards using currently enacted tax rates and laws in effect for the year in which the differences are expected to reverse.
We record a valuation allowance against deferred income tax assets if it is more likely than not that those assets will not be
realized. The provision for income taxes comprises our current tax liability and change in deferred income tax assets and liabilities. Significant judgment is required in evaluating
uncertain tax positions and determining its provision for income taxes. As of each reporting date, we consider new evidence, both
positive and negative, to determine the realizability of deferred tax assets. We consider whether it is more likely than not that
a portion or all the deferred tax assets will be realized, which is dependent upon the generation of future taxable income prior
to the expiration of any NOL carryforwards. When we determine that it is more likely than not that a tax benefit will not be realized,
a valuation allowance is recorded to reduce deferred tax assets. A significant piece of objective negative evidence evaluated was
cumulative losses incurred over the three-year period ended December 31, 2018. Such objective evidence limits the ability to consider
other subjective evidence, such as projections for future growth. Based on this evaluation, we recorded a valuation allowance against
the deferred tax assets for which realization was not deemed more likely than not as of December 31, 2019 and 2018. We expect to
recover deferred tax assets related to AMT credit carryforwards. In addition, we have NOL carryforwards that remain available for
future use.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December 31, 2019 and 2018, there were no uncertain tax positions for which a reserve or liability was necessary. See “Note
(14)” to our consolidated financial statements for more information related to income taxes.</t>
  </si>
  <si>
    <t>Impairment or Disposal of Long-Lived Assets</t>
  </si>
  <si>
    <t>We periodically evaluate our long-lived assets
for impairment. Additionally, we evaluate our long-lived assets when events or circumstances indicate that the carrying value of
these assets may not be recoverable. The carrying value is not recoverable if it exceeds the sum of the undiscounted cash flows
expected to result from the use and eventual disposition of the asset or group of assets. If the carrying value exceeds the sum
of the undiscounted cash flows, an impairment loss equal to the amount by which the carrying value exceeds the fair value of the
asset or group of assets is recognized. Significant management judgment is required in the forecasting of future operating results
that are used in the preparation of projected cash flows and, should different conditions prevail or judgments be made, material
impairment charges could be necessary. The GEL Final Arbitration Award represented a significant adverse change that could affect
the value of a long-lived asset, and management performed potential impairment testing of our refinery and facilities assets in
2019 and 2018. Upon completion of that testing, no impairment was deemed necessary and we did not record any impairment of our
refinery and facilities assets for the periods presented.</t>
  </si>
  <si>
    <t>We record a liability for the discounted fair
value of an ARO in the period incurred, and we also capitalize the corresponding cost by increasing the carrying amount of the
related long-lived asset. The liability is accreted towards its future value each period, and the capitalized cost is depreciated
over the useful life of the related asset. If the liability is settled for an amount other than the recorded amount, a gain or
loss is recognized. We have concluded that there is no legal or
contractual obligation to dismantle or remove the refinery and facilities assets. Further, we believe that these assets have indeterminate
live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beds. Cost estimates for each of our
assets were developed based upon regulatory requirements, structural makeup, water depth, reservoir characteristics, reservoir
depth, equipment demand, current retirement procedures, and construction and engineering consultations.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to our consolidated financial statements for additional information related to
AROs.</t>
  </si>
  <si>
    <t>Computation of Earnings Per Share</t>
  </si>
  <si>
    <t>We present basic and diluted EPS. Basic EPS
excludes dilution and is computed by dividing net income available to common stockholders by the weighted-average number of shares
of common stock outstanding for the period. Diluted EPS is computed by dividing net income available to common stockholders by
the diluted weighted average number of common shares outstanding, which includes the potential dilution that could occur if securities
or other contracts to issue shares of common stock were converted to common stock that then shared in the earnings of the entity.
The number of shares related to restricted stock included in diluted EPS is based on the “Treasury Stock Method.” We
do not have issued options, warrants, or similar instruments. See “Note (15)” to our consolidated financial statements
for additional information related to EPS.</t>
  </si>
  <si>
    <t>New Pronouncements Adopted</t>
  </si>
  <si>
    <t>New Pronouncements Issued, Not Yet Effective</t>
  </si>
  <si>
    <t>Codification Updates to SEC Sections Consolidation Income Taxes. Other new pronouncements issued but not yet
effective are not expected to have a material impact on our financial position, results of operations, or liquidity.</t>
  </si>
  <si>
    <t>3. Related Party Transactions (Tables)</t>
  </si>
  <si>
    <t xml:space="preserve">December
31,
2019 2018
(in
thousands)
LEH
June
LEH Note (in default) $- $611
BDPL
Loan Agreement 6,174 5,534
LEH
Total 6,174 6,145
Ingleside
March
Ingleside Note (in default) 1,004 1,283
Jonathan
Carroll
March
Carroll Note (in default) 997 1,147
8,175 8,575
Less:
Long-term debt, related party, current portion, in default (6,001) (7,041)
Less:
Accrued interest payable, related party (in default) (2,174) (1,534)
$- $- </t>
  </si>
  <si>
    <t>Refinery operating expenses</t>
  </si>
  <si>
    <t>Year
Ended December 31,
2019 2018
(in
thousands, except percent amounts)
Refinery
operations
LEH $97,238 31.4% $98,571 28.9%
Third-Parties 207,686 67.2% 238,467 70.0%
Tolling
and terminaling
Third-Parties 4,338 1.4% 3,723 1.1%
$309,262 100.0% $340,761 100.0%</t>
  </si>
  <si>
    <t>Accrued interest Expenses</t>
  </si>
  <si>
    <t xml:space="preserve">Year
Ended December 31,
2019 2018
(in
thousands)
Jonathan
Carroll
Guaranty
Fee Agreements
First
Term Loan Due 2034 $443 $456
Second
Term Loan Due 2034 183 188
March
Carroll Note (in default) 103 56
LEH
BDPL
Loan Agreement (in default) 640 631
June
LEH Note (in default) 40 17
Ingleside
March
Ingleside Note (in default) 63 97
$1,472 $1,445 </t>
  </si>
  <si>
    <t>4. Revenue and Segment Information (Tables)</t>
  </si>
  <si>
    <t>Business segment reporting</t>
  </si>
  <si>
    <t xml:space="preserve">Year
Ended December 31,
2019 2018
(in
thousands)
Net
revenue (excluding intercompany fees and sales)
Refinery
operations $304,924 $337,038
Tolling
and terminaling 4,338 3,723
Corporate
and other - -
Total
net revenue 309,262 340,761
Intercompany
fees and sales
Refinery
operations (2,615) (3,270)
Tolling
and terminaling 2,615 3,270
Corporate
and other - -
Total
intercompany fees - -
Operation
costs and expenses(1)
Refinery
operations (297,113) (331,220)
Tolling
and terminaling (1,325) (1,332)
Corporate
and other (222) (444)
Total
operation costs and expenses (298,660) (332,996)
Segment
contribution margin
Refinery
operations 5,196 2,548
Tolling
and terminaling 5,628 5,661
Corporate
and other (222) (444)
Total
segment contribution margin 10,602 7,765
General
and administrative expenses, including LEH operating fee
Refinery
operations (1,252) (1,232)
Tolling
and terminaling (262) (245)
Corporate
and other (1,145) (1,795)
Total
general and administrative expenses (2,659) (3,272)
Depreciation
and amortization
Refinery
operations (1,913) (1,842)
Tolling
and terminaling (396) (91)
Corporate
and other (181) -
Total
depreciation and amortization (2,490) (1,933)
Interest
and other non-operating income (expenses), net 1,908 (3,343)
Income
(loss) before income taxes 7,361 (783)
Income
tax benefit - 260
Net
income (loss) $7,361 $(523) (1) For
the reported periods, operation costs include cost of goods sold. Also, operation costs within: (a) tolling and terminaling includes
terminal operating expenses and an allocation of other costs (e.g. insurance and maintenance) and (b) corporate and other includes
expenses related to BDSC, BDPC and BDPL.
December
31,
2019 2018
(in
thousands)
Capital
expenditures
Refinery
operations $1,453 $1,124
Tolling
and terminaling 121 905
Corporate
and other - -
Total
capital expenditures 1,574 2,029
Identifiable
assets
Refinery
operations 51,317 41,116
Tolling
and terminaling 18,401 28,446
Corporate
and other 1,726 1,115
Total
identifiable assets $71,444 $70,677 </t>
  </si>
  <si>
    <t>5. Concentration of Risk (Tables)</t>
  </si>
  <si>
    <t>Percentages of all refined petroleum products sales to total sales</t>
  </si>
  <si>
    <t xml:space="preserve">Number
Significant Customers %
Total Revenue from Operations Portion
of Accounts Receivable December
31
2019 4 96.5% $1.7
million
2018 4 90.3% $0.1
million
Year
Ended December 31,
2019 2018
(in
thousands, except percent amounts)
LPG
mix $17 0.0% $3 0%
Naphtha 59,799 19.6% 82,982 24.6%
Jet
fuel 97,239 31.9% 98,570 29.2%
HOBM 66,891 21.9% 80,979 24.1%
AGO 80,978 26.6% 74,504 22.1%
$304,924 100.0% $337,038 100.0% </t>
  </si>
  <si>
    <t>6. Prepaid Expenses and Other Current Assets (Tables)</t>
  </si>
  <si>
    <t xml:space="preserve">December
31,
2019 2018
(in
thousands)
Prepaid
crude oil and condensate $1,651 $1,166
Prepaid
insurance 417 437
Prepaid
eastment renewal fees 121 -
Other
prepaids 87 183
$2,276 $1,786 </t>
  </si>
  <si>
    <t>7. Inventory (Tables)</t>
  </si>
  <si>
    <t xml:space="preserve">December
31,
2019 2018
(in
thousands)
Crude
oil and condensate $959 $861
AGO 440 276
Chemicals 120 106
Naphtha 95 143
Propane 26 17
LPG
mix 5 5
HOBM - 102
$1,645 $1,510 </t>
  </si>
  <si>
    <t>8. Property, Plant and Equipment, Net (Tables)</t>
  </si>
  <si>
    <t>Property and equipment</t>
  </si>
  <si>
    <t xml:space="preserve">December
31,
2019 2018
(in
thousands)
Refinery
and facilities $66,317 $63,058
Land 566 566
Other
property and equipment 833 747
67,716 64,371
Less:
Accumulated depletion, depreciation, and amortiation (12,739) (10,429)
54,977 53,942
CIP 8,916 10,755
$63,893 $64,697 </t>
  </si>
  <si>
    <t>9. Accrued Expenses and Other Current Liabilities (Tables)</t>
  </si>
  <si>
    <t xml:space="preserve">December
31,
2019 2018
(in
thousands)
Unearned
revenue from contracts with customers $1,990 $-
Unearned
contract renewal income 500 434
Board
of director fees payable 263 273
Other
payable 228 265
Taxes
payable 183 95
Insurance 159 61
Customer
deposits 10 109
Easement
payable - 223
Accrued
rent - 111
$3,333 $1,571 </t>
  </si>
  <si>
    <t>10. Long-Term Debt, Net (Tables)</t>
  </si>
  <si>
    <t>Long term debt</t>
  </si>
  <si>
    <t xml:space="preserve">December
31,
2019 2018
(in
thousands)
USDA-Guaranteed
Loans
First
Term Loan Due 2034 (in default) $21,776 $22,593
Second
Term Loan Due 2034 (in default) 9,031 9,353
Notre
Dame Debt (in default) 8,617 7,821
Capital
lease - 41
39,424 39,808
Less:
Current portion of long-term debt, net (33,836) (34,863)
Less:
Unamortized debt issue costs (1,877) (2,006)
Less:
Accrued interest payable (in default) (3,711) (2,939)
$- $- </t>
  </si>
  <si>
    <t>Debt issue costs</t>
  </si>
  <si>
    <t xml:space="preserve">December
31,
2019 2018
(in
thousands)
USDA-Guaranteed
Loans
First
Term Loan Due 2034 (in default) $1,674 $1,674
Second
Term Loan Due 2034 (in default) 768 768
Less:
Accumulated amortization (565) (436)
$1,877 $2,006 </t>
  </si>
  <si>
    <t>Accrued interest related to our long-term debt, net</t>
  </si>
  <si>
    <t xml:space="preserve">December
31,
2019 2018
(in
thousands)
Notre
Dame Debt (in default) $3,639 $2,843
USDA-Guaranteed
Loans
First
Term Loan Due 2034 (in default) 25 43
Second
Term Loan Due 2034 (in default) 47 53
3,711 2,939
Less:
Accrued interest payable (in default) (3,711) (2,939)
Long-term
Interest Payable, Net of Current Portion $- $-
Principal
and Debt
Issue
Years
Ending December 31, Accrued
Interest Costs Total
(in
thousands)
2020 $39,424 $(1,877) $37,547
2021 - - -
2022 - - -
2023 - - -
Thereafter - - -
$39,424 $(1,877) $37,547 </t>
  </si>
  <si>
    <t>11. Line of Credit Payable (Tables)</t>
  </si>
  <si>
    <t>Summary of Line of Credit</t>
  </si>
  <si>
    <t xml:space="preserve">December
31,
2019 2018
(in
thousands)
Amended
Pilot Line of Credit $11,786 $-
Less:
Unamortized debt issue costs (219) -
Less:
Interest payable, short-term (103) -
$11,464 $- </t>
  </si>
  <si>
    <t>12. Asset Retirement Obligations (Tables)</t>
  </si>
  <si>
    <t>Asset retirement obligations</t>
  </si>
  <si>
    <t xml:space="preserve">December
31,
2019 2018
(in
thousands)
AROs,
at the beginning of the period $2,565 $2,315
Accretion
expense - 265
2,565 2,580
Less:
AROs, current portion (2,565) (2,580)
Long-term
AROs, at the end of the period $- $- </t>
  </si>
  <si>
    <t>13. Lease Obligations (Tables)</t>
  </si>
  <si>
    <t>Schedule of leases</t>
  </si>
  <si>
    <t>December
31,
Balance
Sheet Location 2019
(in
thousands)
Assets
Operating
lease ROU assets Operating
lease ROU assets $787
Less:
Accumulated amortization on operating lease assets Operating
lease ROU assets (138)
649
Finance
lease assets Property
and equipment, net 180
Less:
Accumulated amortization on finance lease assets Property
and equipment, net (34)
146
Total
lease assets 795
Liabilities
Current
Operating
lease Current
portion of lease liabilities 175
Finance
leases Current
portion of lease liabilities 76
251
Noncurrent
Operating
lease Long-term
lease liabilities, net of current 564
Total
lease liabilities $815
Weighted
average remaining lease term in years
Operating
lease 3.67
Finance
leases 0.41
Weighted
average discount rate
Operating
lease 8.25%
Finance
leases 8.25%</t>
  </si>
  <si>
    <t>Lease costs</t>
  </si>
  <si>
    <t xml:space="preserve">Year
Ended
December
31,
2019
(in
thousands)
Operating
lease costs $206
Finance
lease costs:
Depreciation
of leased assets 21
Interest
on lease liabilities 6
Total
lease cost $233 </t>
  </si>
  <si>
    <t>Supplemental cash flow information related to leases</t>
  </si>
  <si>
    <t xml:space="preserve">Year
Ended
December
31,
2019
(in
thousands)
Cash
paid for amounts included in the measurement of lease liabilities:
Operating
cash flows for operating lease $190
Operating
cash flows for finance leases $6
Financing
cash flows for finance leases $45 </t>
  </si>
  <si>
    <t>Maturities of operating lease liabilities</t>
  </si>
  <si>
    <t xml:space="preserve">December
31, Operating
Lease Financing
Leases Total
(in
thousands)
2020 $175 $76 $251
2021 194 - 194
2022 215 - 215
2023 155 - 155
$739 $76 $815 </t>
  </si>
  <si>
    <t>Future minimum lease payments</t>
  </si>
  <si>
    <t xml:space="preserve">Operating
December
31, Lease
(in
thousands)
2020 $230
2021 233
2022 237
2023 161
$861 </t>
  </si>
  <si>
    <t>14. Income Taxes (Tables)</t>
  </si>
  <si>
    <t>Income tax benefit (expense)</t>
  </si>
  <si>
    <t xml:space="preserve">Year
Ended December 31,
2019 2018
(in
thousands)
Current
Federal $- $108
State - 43
Deferred
Change
in valuation allowance - 109
Total
provision for income taxes $- $260 </t>
  </si>
  <si>
    <t>Effective tax rate</t>
  </si>
  <si>
    <t>December
31,
2019 2018
Expected
tax rate 21.00% (21.00%)
Permanent
differences 0.00% 0.00%
State
tax 0.00% (5.10%)
Federal
tax 0.00% (28.10%)
Change
in valuation allowance (21.00%) 21.00%
0.00% (33.20%)</t>
  </si>
  <si>
    <t>Deferred tax assets and deferred tax liabilities</t>
  </si>
  <si>
    <t xml:space="preserve">December
31,
2019 2018
(in
thousands)
Deferred
tax assets:
NOL
and capital loss carryforwards $12,463 $11,260
Accrued
arbitration award payable - 2,850
Business
interest expense 1,923 704
Start-up
costs (crude oil and condensate processing facility) 594 678
ARO
liability/deferred revenue 539 542
AMT
credit and other 50 108
Total
deferred tax assets 15,569 16,142
Deferred
tax liabilities:
Basis
differences in property and equipment (6,066) (5,153)
Total
deferred tax liabilities (6,066) (5,153)
9,503 10,989
Valuation
allowance (9,453) (10,881)
Deferred
tax assets, net $50 $108 </t>
  </si>
  <si>
    <t>NOL carryforwards</t>
  </si>
  <si>
    <t xml:space="preserve">Net
Operating Loss Carryforward
Pre-Ownership
Change Post-Ownership
Change Total
(in
thousands)
Balance
at December 31, 2017 $9,614 $30,219 $39,833
Net
operating losses - 7,116 7,116
Balance
at December 31, 2018 9,614 37,335 46,949
Net
operating losses - 5,723 5,723
Balance
at December 31, 2019 $9,614 $43,058 $52,672 </t>
  </si>
  <si>
    <t>15. Earnings Per Share (Tables)</t>
  </si>
  <si>
    <t>Earnings per share</t>
  </si>
  <si>
    <t xml:space="preserve">Year
Ended December 31,
2019 2018
(in
thousands, except share and per share amounts)
Net
income (loss) $7,361 $(523)
Basic
and diluted income (loss) per share $0.66 $(0.05)
Basic
and Diluted
Weighted
average number of shares of
common
stock outstanding and potential
dilutive
shares of common stock 11,156,995 10,935,787 </t>
  </si>
  <si>
    <t>16. Commitments and Contingencies (Tables)</t>
  </si>
  <si>
    <t>Commitments And Contingencies</t>
  </si>
  <si>
    <t>Amounts from the Lazarus Parties toward reducing the outstanding balance of the Final Arbitration Award</t>
  </si>
  <si>
    <t xml:space="preserve">(in
millions)
Initial
payment (September 2017) $3.7
GEL
Interim Payments (July 2018 to April 2019) 8.0
Settlement
Payment (Multiple Payments May 7 to 10, 2019) 10.0
Deferred
Interim Installment Payments (June 2019 to August 2019) 0.5
$22.2 </t>
  </si>
  <si>
    <t>2. Principles of Consolidation and Significant Accounting Policies (Details Narrative) - USD ($) $ in Thousands</t>
  </si>
  <si>
    <t>3. Related Party Transactions (Details) - USD ($) $ in Thousands</t>
  </si>
  <si>
    <t>Prepaid operating expenses, related party</t>
  </si>
  <si>
    <t>Less: Long-term debt, related party, current portion, in default</t>
  </si>
  <si>
    <t>Less: Interest payable, related party, in default</t>
  </si>
  <si>
    <t>Long-term debt - net of current portion, related party</t>
  </si>
  <si>
    <t>LEH</t>
  </si>
  <si>
    <t>LEH | June LEH Note [Member]</t>
  </si>
  <si>
    <t>LEH | BDPL Loan Agreement [Member]</t>
  </si>
  <si>
    <t>Ingleside [Member] | March Ingleside Note [Member]</t>
  </si>
  <si>
    <t>Jonathan Carroll [Member] | March Carroll Note [Member]</t>
  </si>
  <si>
    <t>3. Related Party Transactions (Details 1) - USD ($) $ in Thousands</t>
  </si>
  <si>
    <t>Revenue</t>
  </si>
  <si>
    <t>Concentration</t>
  </si>
  <si>
    <t>100.00%</t>
  </si>
  <si>
    <t>Segment Refinery Operations</t>
  </si>
  <si>
    <t>Tolling and Terminaling</t>
  </si>
  <si>
    <t>LEH | Segment Refinery Operations</t>
  </si>
  <si>
    <t>31.40%</t>
  </si>
  <si>
    <t>28.90%</t>
  </si>
  <si>
    <t>LEH | Tolling and Terminaling</t>
  </si>
  <si>
    <t>0.00%</t>
  </si>
  <si>
    <t>Other Customers | Segment Refinery Operations</t>
  </si>
  <si>
    <t>67.20%</t>
  </si>
  <si>
    <t>70.00%</t>
  </si>
  <si>
    <t>Other Customers | Tolling and Terminaling</t>
  </si>
  <si>
    <t>1.40%</t>
  </si>
  <si>
    <t>1.10%</t>
  </si>
  <si>
    <t>3. Related Party Transactions (Details 2) - USD ($) $ in Thousands</t>
  </si>
  <si>
    <t>Interest expenses under loan and guarantee, related party</t>
  </si>
  <si>
    <t>Jonathan Carroll [Member] | First Term Loan Due 2034 [Member]</t>
  </si>
  <si>
    <t>Jonathan Carroll [Member] | Second Term Loan Due 2034 [Member]</t>
  </si>
  <si>
    <t>9. Related Party Transactions (Details Narrative) - USD ($) $ in Thousands</t>
  </si>
  <si>
    <t>4. Business Segment Information (Details) - USD ($) $ in Thousands</t>
  </si>
  <si>
    <t>Net revenues (excluding intercompany fees and sales)</t>
  </si>
  <si>
    <t>Intercompany fees and sales</t>
  </si>
  <si>
    <t>Operation costs and expenses</t>
  </si>
  <si>
    <t>Segment contribution margin</t>
  </si>
  <si>
    <t>Depreciation and amortization</t>
  </si>
  <si>
    <t>Interest and other non-operating expenses, net(2)</t>
  </si>
  <si>
    <t>Income (loss) before income taxes</t>
  </si>
  <si>
    <t>Identifiable assets</t>
  </si>
  <si>
    <t>Corporate and Other</t>
  </si>
  <si>
    <t>5. Concentration of Risk (Details) - USD ($) $ in Thousands</t>
  </si>
  <si>
    <t>Total refined petroleum product sales</t>
  </si>
  <si>
    <t>Concentration risk</t>
  </si>
  <si>
    <t>LPG Mix</t>
  </si>
  <si>
    <t>Naphtha</t>
  </si>
  <si>
    <t>19.60%</t>
  </si>
  <si>
    <t>24.60%</t>
  </si>
  <si>
    <t>Jet Fuel</t>
  </si>
  <si>
    <t>31.90%</t>
  </si>
  <si>
    <t>29.20%</t>
  </si>
  <si>
    <t>HOBM</t>
  </si>
  <si>
    <t>21.90%</t>
  </si>
  <si>
    <t>24.10%</t>
  </si>
  <si>
    <t>AGO</t>
  </si>
  <si>
    <t>26.60%</t>
  </si>
  <si>
    <t>22.10%</t>
  </si>
  <si>
    <t>5. Concentration of Risk (Details Narrative) - USD ($) $ in Thousands</t>
  </si>
  <si>
    <t>FDIC insurance limit</t>
  </si>
  <si>
    <t>Excess of the FDIC insurance limit</t>
  </si>
  <si>
    <t>Sales Revenue | Four Customers</t>
  </si>
  <si>
    <t>96.50%</t>
  </si>
  <si>
    <t>90.30%</t>
  </si>
  <si>
    <t>Sales Revenue | LEH</t>
  </si>
  <si>
    <t>31.30%</t>
  </si>
  <si>
    <t>Account Receivable | Four Customers</t>
  </si>
  <si>
    <t>Account Receivable | LEH</t>
  </si>
  <si>
    <t>6. Prepaid Expenses and Other Current Assets (Details) - USD ($) $ in Thousands</t>
  </si>
  <si>
    <t>Prepaid crude oil and condensate</t>
  </si>
  <si>
    <t>Prepaid insurance</t>
  </si>
  <si>
    <t>Prepaid easement renewal fees</t>
  </si>
  <si>
    <t>Other prepaids</t>
  </si>
  <si>
    <t>Prepaid expenses, net</t>
  </si>
  <si>
    <t>7. Inventory (Details) - USD ($) $ in Thousands</t>
  </si>
  <si>
    <t>Crude oil and condensate</t>
  </si>
  <si>
    <t>Chemicals</t>
  </si>
  <si>
    <t>Propane</t>
  </si>
  <si>
    <t>LPG mix</t>
  </si>
  <si>
    <t>Inventories, net</t>
  </si>
  <si>
    <t>8. Property, Plant and Equipment, Net (Details) - USD ($) $ in Thousands</t>
  </si>
  <si>
    <t>Refinery and facilities</t>
  </si>
  <si>
    <t>Land</t>
  </si>
  <si>
    <t>Other property and equipment</t>
  </si>
  <si>
    <t>Property, plant and equipment, gross</t>
  </si>
  <si>
    <t>Less: accumulated depletion, depreciation, and amortization</t>
  </si>
  <si>
    <t>Property, plant and equipment less depreciation</t>
  </si>
  <si>
    <t>Construction in progress</t>
  </si>
  <si>
    <t>Property, plant and equipment, net</t>
  </si>
  <si>
    <t>8. Property, Plant and Equipment, Net (Details Narrative) - USD ($) $ in Thousands</t>
  </si>
  <si>
    <t>Interest costs capitalized</t>
  </si>
  <si>
    <t>9. Accrued Expenses and Other Current Liabilities (Details) - USD ($) $ in Thousands</t>
  </si>
  <si>
    <t>Unearned revenue from contracts with customers</t>
  </si>
  <si>
    <t>Unearned revenue</t>
  </si>
  <si>
    <t>Board of director fees payable</t>
  </si>
  <si>
    <t>Other payable</t>
  </si>
  <si>
    <t>Taxes payable</t>
  </si>
  <si>
    <t>Insurance</t>
  </si>
  <si>
    <t>Customer deposits</t>
  </si>
  <si>
    <t>Easement payable</t>
  </si>
  <si>
    <t>Accrued rent</t>
  </si>
  <si>
    <t>Accrued expenses and other current liabilities, net</t>
  </si>
  <si>
    <t>10. Long-Term Debt, Net (Details) - USD ($) $ in Thousands</t>
  </si>
  <si>
    <t>First Term Loan Due 2034</t>
  </si>
  <si>
    <t>Second Term Loan Due 2034</t>
  </si>
  <si>
    <t>Notre Dame Debt</t>
  </si>
  <si>
    <t>Capital leases</t>
  </si>
  <si>
    <t>Less: current portion of long-term debt</t>
  </si>
  <si>
    <t>Less: unamortized debt issue costs</t>
  </si>
  <si>
    <t>Less: Interest payable</t>
  </si>
  <si>
    <t>10. Long-Term Debt, Net (Details 1) - USD ($) $ in Thousands</t>
  </si>
  <si>
    <t>Less: accumulated amortization</t>
  </si>
  <si>
    <t>10. Long-Term Debt, Net (Details 2) - USD ($) $ in Thousands</t>
  </si>
  <si>
    <t>Interest payable</t>
  </si>
  <si>
    <t>Interest payable, noncurrent</t>
  </si>
  <si>
    <t>10. Long-Term Debt, Net (Details 3) $ in Thousands</t>
  </si>
  <si>
    <t>Dec. 31, 2019USD ($)</t>
  </si>
  <si>
    <t>2020</t>
  </si>
  <si>
    <t>2021</t>
  </si>
  <si>
    <t>2022</t>
  </si>
  <si>
    <t>2023</t>
  </si>
  <si>
    <t>Subsequent to 2024</t>
  </si>
  <si>
    <t>Long term debt payment, net</t>
  </si>
  <si>
    <t>Principal</t>
  </si>
  <si>
    <t>Debt Issuance Costs</t>
  </si>
  <si>
    <t>10. Long-Term Debt, Net (Details Narrative) - USD ($) $ in Thousands</t>
  </si>
  <si>
    <t>Amortization expense</t>
  </si>
  <si>
    <t>11. Line of Credit Payable (Details) - USD ($) $ in Thousands</t>
  </si>
  <si>
    <t>Less: Unamortized debt issue costs</t>
  </si>
  <si>
    <t>Pilot Line of Credit</t>
  </si>
  <si>
    <t>Line of credit, gross</t>
  </si>
  <si>
    <t>Line of credit</t>
  </si>
  <si>
    <t>12. Asset Retirement Obligations (Details) - USD ($) $ in Thousands</t>
  </si>
  <si>
    <t>Asset retirement obligations, at the beginning of the period</t>
  </si>
  <si>
    <t>Accretion expense</t>
  </si>
  <si>
    <t>Less: current portion of asset retirement obligations</t>
  </si>
  <si>
    <t>Long-term asset retirement obligations, at the end of the period</t>
  </si>
  <si>
    <t>13. Lease Obligation (Details) - USD ($) $ in Thousands</t>
  </si>
  <si>
    <t>Operating lease right-of-use assets, gross</t>
  </si>
  <si>
    <t>Less: Accumulated amortization on operating lease assets</t>
  </si>
  <si>
    <t>Operating lease right-of-use assets, net</t>
  </si>
  <si>
    <t>Finance lease assets, gross</t>
  </si>
  <si>
    <t>Less: Accumulated amortization on finance lease assets</t>
  </si>
  <si>
    <t>Finance lease assets, net</t>
  </si>
  <si>
    <t>Total lease assets</t>
  </si>
  <si>
    <t>Current portion of operating lease</t>
  </si>
  <si>
    <t>Current portion of finance lease</t>
  </si>
  <si>
    <t>Total current lease liability</t>
  </si>
  <si>
    <t>Long-term portion of operating lease</t>
  </si>
  <si>
    <t>Total lease liabilities</t>
  </si>
  <si>
    <t>Weighted average remaining lease term in years - operating lease</t>
  </si>
  <si>
    <t>3 years 8 months 1 day</t>
  </si>
  <si>
    <t>Weighted average remaining lease term in years - finance lease</t>
  </si>
  <si>
    <t>4 months 28 days</t>
  </si>
  <si>
    <t>Weighted average discount rate - operating lease</t>
  </si>
  <si>
    <t>8.25%</t>
  </si>
  <si>
    <t>Weighted average discount rate - finance lease</t>
  </si>
  <si>
    <t>13. Leases Obligation (Details 1) $ in Thousands</t>
  </si>
  <si>
    <t>Operating lease costs</t>
  </si>
  <si>
    <t>Depreciation of leased assets</t>
  </si>
  <si>
    <t>Interest on lease liabilities</t>
  </si>
  <si>
    <t>Total lease cost</t>
  </si>
  <si>
    <t>13. Lease Obligation (Details 2) $ in Thousands</t>
  </si>
  <si>
    <t>Operating cash flows for operating lease</t>
  </si>
  <si>
    <t>Operating cash flows for finance leases</t>
  </si>
  <si>
    <t>Financing cash flows for finance leases</t>
  </si>
  <si>
    <t>13. Lease Obligation (Details 3) $ in Thousands</t>
  </si>
  <si>
    <t>Operating Lease</t>
  </si>
  <si>
    <t>Total minimum rental payments</t>
  </si>
  <si>
    <t>Finance Lease</t>
  </si>
  <si>
    <t>13. Leases Obligation (Details 4) $ in Thousands</t>
  </si>
  <si>
    <t>Leases future minimum payment, net</t>
  </si>
  <si>
    <t>14. Income Taxes (Details) - USD ($) $ in Thousands</t>
  </si>
  <si>
    <t>Current</t>
  </si>
  <si>
    <t>Federal</t>
  </si>
  <si>
    <t>State</t>
  </si>
  <si>
    <t>Deferred</t>
  </si>
  <si>
    <t>Impact of change in enacted tax rates</t>
  </si>
  <si>
    <t>Change in valuation allowance</t>
  </si>
  <si>
    <t>Total provision for income taxes</t>
  </si>
  <si>
    <t>14. Income Taxes (Details 1)</t>
  </si>
  <si>
    <t>Expected tax rate</t>
  </si>
  <si>
    <t>21.00%</t>
  </si>
  <si>
    <t>(21.00%)</t>
  </si>
  <si>
    <t>Permanent differences</t>
  </si>
  <si>
    <t>State tax</t>
  </si>
  <si>
    <t>(5.10%)</t>
  </si>
  <si>
    <t>Federal tax</t>
  </si>
  <si>
    <t>(28.10%)</t>
  </si>
  <si>
    <t>Expected tax rate continuing operations</t>
  </si>
  <si>
    <t>(33.20%)</t>
  </si>
  <si>
    <t>14. Income Taxes (Details 2) - USD ($) $ in Thousands</t>
  </si>
  <si>
    <t>Deferred tax assets:</t>
  </si>
  <si>
    <t>Net operating loss and capital loss carryforwards</t>
  </si>
  <si>
    <t>Business interest expense</t>
  </si>
  <si>
    <t>Start-up costs (Nixon Facility)</t>
  </si>
  <si>
    <t>Asset retirement obligations liability/deferred revenue</t>
  </si>
  <si>
    <t>AMT credit and other</t>
  </si>
  <si>
    <t>Total deferred tax assets</t>
  </si>
  <si>
    <t>Deferred tax liabilities:</t>
  </si>
  <si>
    <t>Basis differences in property and equipment</t>
  </si>
  <si>
    <t>Total deferred tax liabilities</t>
  </si>
  <si>
    <t>Valuation allowance</t>
  </si>
  <si>
    <t>14. Income Taxes (Details 3) - USD ($) $ in Thousands</t>
  </si>
  <si>
    <t>Balance</t>
  </si>
  <si>
    <t>Net operating losses generated post-acquisition</t>
  </si>
  <si>
    <t>Pre-Ownership Change</t>
  </si>
  <si>
    <t>Post-Ownership Change</t>
  </si>
  <si>
    <t>15. Earnings per share (Details) - USD ($) $ / shares in Units, $ in Thousands</t>
  </si>
  <si>
    <t>Basic and diluted income (loss) per share</t>
  </si>
  <si>
    <t>Basic and Diluted</t>
  </si>
  <si>
    <t>Weighted average number of shares of common stock outstanding and potential dilutive shares of common stock</t>
  </si>
  <si>
    <t>16. Commitments and Contingencies (Details) $ in Thousands</t>
  </si>
  <si>
    <t>Amounts received to reduce the outstanding balance of the Final Arbitration Award</t>
  </si>
  <si>
    <t>Initial payment (September 2017)</t>
  </si>
  <si>
    <t>Interim Payments (July 2018 to April 2019)</t>
  </si>
  <si>
    <t>Settlement Payment (May 2019)</t>
  </si>
  <si>
    <t>Deferred Interim Installment Payments (June 2019 to July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17</v>
      </c>
    </row>
    <row r="16" spans="1:4">
      <c r="A16" s="4" t="s">
        <v>28</v>
      </c>
      <c r="B16" s="4" t="s">
        <v>29</v>
      </c>
    </row>
    <row r="17" spans="1:4">
      <c r="A17" s="4" t="s">
        <v>30</v>
      </c>
      <c r="B17" s="4" t="s">
        <v>15</v>
      </c>
    </row>
    <row r="18" spans="1:4">
      <c r="A18" s="4" t="s">
        <v>31</v>
      </c>
      <c r="B18" s="4" t="s">
        <v>32</v>
      </c>
    </row>
    <row r="19" spans="1:4">
      <c r="A19" s="4" t="s">
        <v>33</v>
      </c>
      <c r="B19" s="4" t="s">
        <v>15</v>
      </c>
    </row>
    <row r="20" spans="1:4">
      <c r="A20" s="4" t="s">
        <v>34</v>
      </c>
      <c r="C20" s="5" t="n">
        <v>12327365</v>
      </c>
    </row>
    <row r="21" spans="1:4">
      <c r="A21" s="4" t="s">
        <v>35</v>
      </c>
      <c r="B21" s="4" t="s">
        <v>36</v>
      </c>
    </row>
    <row r="22" spans="1:4">
      <c r="A22" s="4" t="s">
        <v>37</v>
      </c>
      <c r="B22" s="4" t="s">
        <v>38</v>
      </c>
    </row>
    <row r="23" spans="1:4">
      <c r="A23" s="4" t="s">
        <v>39</v>
      </c>
      <c r="D23" s="6" t="n">
        <v>2100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49</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72</v>
      </c>
      <c r="C3" s="6" t="n">
        <v>14</v>
      </c>
    </row>
    <row r="4" spans="1:3">
      <c r="A4" s="4" t="s">
        <v>44</v>
      </c>
      <c r="B4" s="5" t="n">
        <v>49</v>
      </c>
      <c r="C4" s="5" t="n">
        <v>49</v>
      </c>
    </row>
    <row r="5" spans="1:3">
      <c r="A5" s="4" t="s">
        <v>45</v>
      </c>
      <c r="B5" s="5" t="n">
        <v>446</v>
      </c>
      <c r="C5" s="5" t="n">
        <v>379</v>
      </c>
    </row>
    <row r="6" spans="1:3">
      <c r="A6" s="4" t="s">
        <v>46</v>
      </c>
      <c r="B6" s="5" t="n">
        <v>1364</v>
      </c>
      <c r="C6" s="5" t="n">
        <v>0</v>
      </c>
    </row>
    <row r="7" spans="1:3">
      <c r="A7" s="4" t="s">
        <v>47</v>
      </c>
      <c r="B7" s="5" t="n">
        <v>2276</v>
      </c>
      <c r="C7" s="5" t="n">
        <v>1786</v>
      </c>
    </row>
    <row r="8" spans="1:3">
      <c r="A8" s="4" t="s">
        <v>48</v>
      </c>
      <c r="B8" s="5" t="n">
        <v>158</v>
      </c>
      <c r="C8" s="5" t="n">
        <v>194</v>
      </c>
    </row>
    <row r="9" spans="1:3">
      <c r="A9" s="4" t="s">
        <v>49</v>
      </c>
      <c r="B9" s="5" t="n">
        <v>1645</v>
      </c>
      <c r="C9" s="5" t="n">
        <v>1510</v>
      </c>
    </row>
    <row r="10" spans="1:3">
      <c r="A10" s="4" t="s">
        <v>50</v>
      </c>
      <c r="B10" s="5" t="n">
        <v>65</v>
      </c>
      <c r="C10" s="5" t="n">
        <v>108</v>
      </c>
    </row>
    <row r="11" spans="1:3">
      <c r="A11" s="4" t="s">
        <v>51</v>
      </c>
      <c r="B11" s="5" t="n">
        <v>6075</v>
      </c>
      <c r="C11" s="5" t="n">
        <v>4040</v>
      </c>
    </row>
    <row r="12" spans="1:3">
      <c r="A12" s="4" t="s">
        <v>52</v>
      </c>
      <c r="B12" s="5" t="n">
        <v>63893</v>
      </c>
      <c r="C12" s="5" t="n">
        <v>64697</v>
      </c>
    </row>
    <row r="13" spans="1:3">
      <c r="A13" s="4" t="s">
        <v>53</v>
      </c>
      <c r="B13" s="5" t="n">
        <v>649</v>
      </c>
      <c r="C13" s="5" t="n">
        <v>0</v>
      </c>
    </row>
    <row r="14" spans="1:3">
      <c r="A14" s="4" t="s">
        <v>54</v>
      </c>
      <c r="B14" s="5" t="n">
        <v>547</v>
      </c>
      <c r="C14" s="5" t="n">
        <v>1602</v>
      </c>
    </row>
    <row r="15" spans="1:3">
      <c r="A15" s="4" t="s">
        <v>55</v>
      </c>
      <c r="B15" s="5" t="n">
        <v>230</v>
      </c>
      <c r="C15" s="5" t="n">
        <v>230</v>
      </c>
    </row>
    <row r="16" spans="1:3">
      <c r="A16" s="4" t="s">
        <v>56</v>
      </c>
      <c r="B16" s="5" t="n">
        <v>50</v>
      </c>
      <c r="C16" s="5" t="n">
        <v>108</v>
      </c>
    </row>
    <row r="17" spans="1:3">
      <c r="A17" s="4" t="s">
        <v>57</v>
      </c>
      <c r="B17" s="5" t="n">
        <v>65369</v>
      </c>
      <c r="C17" s="5" t="n">
        <v>66637</v>
      </c>
    </row>
    <row r="18" spans="1:3">
      <c r="A18" s="4" t="s">
        <v>58</v>
      </c>
      <c r="B18" s="5" t="n">
        <v>71444</v>
      </c>
      <c r="C18" s="5" t="n">
        <v>70677</v>
      </c>
    </row>
    <row r="19" spans="1:3">
      <c r="A19" s="3" t="s">
        <v>59</v>
      </c>
    </row>
    <row r="20" spans="1:3">
      <c r="A20" s="4" t="s">
        <v>60</v>
      </c>
      <c r="B20" s="5" t="n">
        <v>33836</v>
      </c>
      <c r="C20" s="5" t="n">
        <v>34863</v>
      </c>
    </row>
    <row r="21" spans="1:3">
      <c r="A21" s="4" t="s">
        <v>61</v>
      </c>
      <c r="B21" s="5" t="n">
        <v>11464</v>
      </c>
      <c r="C21" s="5" t="n">
        <v>0</v>
      </c>
    </row>
    <row r="22" spans="1:3">
      <c r="A22" s="4" t="s">
        <v>62</v>
      </c>
      <c r="B22" s="5" t="n">
        <v>6001</v>
      </c>
      <c r="C22" s="5" t="n">
        <v>7041</v>
      </c>
    </row>
    <row r="23" spans="1:3">
      <c r="A23" s="4" t="s">
        <v>63</v>
      </c>
      <c r="B23" s="5" t="n">
        <v>3814</v>
      </c>
      <c r="C23" s="5" t="n">
        <v>2939</v>
      </c>
    </row>
    <row r="24" spans="1:3">
      <c r="A24" s="4" t="s">
        <v>64</v>
      </c>
      <c r="B24" s="5" t="n">
        <v>2174</v>
      </c>
      <c r="C24" s="5" t="n">
        <v>1534</v>
      </c>
    </row>
    <row r="25" spans="1:3">
      <c r="A25" s="4" t="s">
        <v>65</v>
      </c>
      <c r="B25" s="5" t="n">
        <v>1877</v>
      </c>
      <c r="C25" s="5" t="n">
        <v>2719</v>
      </c>
    </row>
    <row r="26" spans="1:3">
      <c r="A26" s="4" t="s">
        <v>66</v>
      </c>
      <c r="B26" s="5" t="n">
        <v>149</v>
      </c>
      <c r="C26" s="5" t="n">
        <v>1529</v>
      </c>
    </row>
    <row r="27" spans="1:3">
      <c r="A27" s="4" t="s">
        <v>67</v>
      </c>
      <c r="B27" s="5" t="n">
        <v>251</v>
      </c>
      <c r="C27" s="5" t="n">
        <v>0</v>
      </c>
    </row>
    <row r="28" spans="1:3">
      <c r="A28" s="4" t="s">
        <v>68</v>
      </c>
      <c r="B28" s="5" t="n">
        <v>2565</v>
      </c>
      <c r="C28" s="5" t="n">
        <v>2580</v>
      </c>
    </row>
    <row r="29" spans="1:3">
      <c r="A29" s="4" t="s">
        <v>69</v>
      </c>
      <c r="B29" s="5" t="n">
        <v>3333</v>
      </c>
      <c r="C29" s="5" t="n">
        <v>1571</v>
      </c>
    </row>
    <row r="30" spans="1:3">
      <c r="A30" s="4" t="s">
        <v>70</v>
      </c>
      <c r="B30" s="5" t="n">
        <v>0</v>
      </c>
      <c r="C30" s="5" t="n">
        <v>21128</v>
      </c>
    </row>
    <row r="31" spans="1:3">
      <c r="A31" s="4" t="s">
        <v>71</v>
      </c>
      <c r="B31" s="5" t="n">
        <v>65464</v>
      </c>
      <c r="C31" s="5" t="n">
        <v>75904</v>
      </c>
    </row>
    <row r="32" spans="1:3">
      <c r="A32" s="3" t="s">
        <v>72</v>
      </c>
    </row>
    <row r="33" spans="1:3">
      <c r="A33" s="4" t="s">
        <v>73</v>
      </c>
      <c r="B33" s="5" t="n">
        <v>564</v>
      </c>
      <c r="C33" s="5" t="n">
        <v>0</v>
      </c>
    </row>
    <row r="34" spans="1:3">
      <c r="A34" s="4" t="s">
        <v>74</v>
      </c>
      <c r="B34" s="5" t="n">
        <v>1930</v>
      </c>
      <c r="C34" s="5" t="n">
        <v>0</v>
      </c>
    </row>
    <row r="35" spans="1:3">
      <c r="A35" s="4" t="s">
        <v>75</v>
      </c>
      <c r="B35" s="5" t="n">
        <v>2494</v>
      </c>
      <c r="C35" s="5" t="n">
        <v>0</v>
      </c>
    </row>
    <row r="36" spans="1:3">
      <c r="A36" s="4" t="s">
        <v>76</v>
      </c>
      <c r="B36" s="5" t="n">
        <v>67958</v>
      </c>
      <c r="C36" s="5" t="n">
        <v>75904</v>
      </c>
    </row>
    <row r="37" spans="1:3">
      <c r="A37" s="4" t="s">
        <v>77</v>
      </c>
      <c r="B37" s="4" t="s">
        <v>78</v>
      </c>
      <c r="C37" s="4" t="s">
        <v>78</v>
      </c>
    </row>
    <row r="38" spans="1:3">
      <c r="A38" s="3" t="s">
        <v>79</v>
      </c>
    </row>
    <row r="39" spans="1:3">
      <c r="A39" s="4" t="s">
        <v>80</v>
      </c>
      <c r="B39" s="5" t="n">
        <v>123</v>
      </c>
      <c r="C39" s="5" t="n">
        <v>110</v>
      </c>
    </row>
    <row r="40" spans="1:3">
      <c r="A40" s="4" t="s">
        <v>81</v>
      </c>
      <c r="B40" s="5" t="n">
        <v>38275</v>
      </c>
      <c r="C40" s="5" t="n">
        <v>36936</v>
      </c>
    </row>
    <row r="41" spans="1:3">
      <c r="A41" s="4" t="s">
        <v>82</v>
      </c>
      <c r="B41" s="5" t="n">
        <v>-34912</v>
      </c>
      <c r="C41" s="5" t="n">
        <v>-42273</v>
      </c>
    </row>
    <row r="42" spans="1:3">
      <c r="A42" s="4" t="s">
        <v>83</v>
      </c>
      <c r="B42" s="5" t="n">
        <v>3486</v>
      </c>
      <c r="C42" s="5" t="n">
        <v>-5227</v>
      </c>
    </row>
    <row r="43" spans="1:3">
      <c r="A43" s="4" t="s">
        <v>84</v>
      </c>
      <c r="B43" s="6" t="n">
        <v>71444</v>
      </c>
      <c r="C43" s="6" t="n">
        <v>70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row r="6" spans="1:2">
      <c r="A6" s="4" t="s">
        <v>243</v>
      </c>
      <c r="B6" s="4" t="s">
        <v>244</v>
      </c>
    </row>
    <row r="7" spans="1:2">
      <c r="A7" s="4" t="s">
        <v>245</v>
      </c>
      <c r="B7" s="4" t="s">
        <v>246</v>
      </c>
    </row>
    <row r="8" spans="1:2">
      <c r="A8" s="4" t="s">
        <v>49</v>
      </c>
      <c r="B8" s="4" t="s">
        <v>247</v>
      </c>
    </row>
    <row r="9" spans="1:2">
      <c r="A9" s="4" t="s">
        <v>248</v>
      </c>
      <c r="B9" s="4" t="s">
        <v>249</v>
      </c>
    </row>
    <row r="10" spans="1:2">
      <c r="A10" s="4" t="s">
        <v>250</v>
      </c>
      <c r="B10" s="4" t="s">
        <v>251</v>
      </c>
    </row>
    <row r="11" spans="1:2">
      <c r="A11" s="4" t="s">
        <v>252</v>
      </c>
      <c r="B11" s="4" t="s">
        <v>253</v>
      </c>
    </row>
    <row r="12" spans="1:2">
      <c r="A12" s="4" t="s">
        <v>224</v>
      </c>
      <c r="B12" s="4" t="s">
        <v>254</v>
      </c>
    </row>
    <row r="13" spans="1:2">
      <c r="A13" s="4" t="s">
        <v>255</v>
      </c>
      <c r="B13" s="4" t="s">
        <v>256</v>
      </c>
    </row>
    <row r="14" spans="1:2">
      <c r="A14" s="4" t="s">
        <v>216</v>
      </c>
      <c r="B14" s="4" t="s">
        <v>257</v>
      </c>
    </row>
    <row r="15" spans="1:2">
      <c r="A15" s="4" t="s">
        <v>258</v>
      </c>
      <c r="B15" s="4" t="s">
        <v>259</v>
      </c>
    </row>
    <row r="16" spans="1:2">
      <c r="A16" s="4" t="s">
        <v>260</v>
      </c>
      <c r="B16" s="4" t="s">
        <v>250</v>
      </c>
    </row>
    <row r="17" spans="1:2">
      <c r="A17" s="4" t="s">
        <v>261</v>
      </c>
      <c r="B1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80</v>
      </c>
    </row>
    <row r="4" spans="1:2">
      <c r="A4" s="4" t="s">
        <v>66</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92</v>
      </c>
    </row>
    <row r="4" spans="1:2">
      <c r="A4" s="4" t="s">
        <v>47</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96</v>
      </c>
    </row>
    <row r="4" spans="1:2">
      <c r="A4" s="4" t="s">
        <v>49</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41</v>
      </c>
    </row>
    <row r="2" spans="1:3">
      <c r="A2" s="3" t="s">
        <v>79</v>
      </c>
    </row>
    <row r="3" spans="1:3">
      <c r="A3" s="4" t="s">
        <v>86</v>
      </c>
      <c r="B3" s="7" t="n">
        <v>0.01</v>
      </c>
      <c r="C3" s="7" t="n">
        <v>0.01</v>
      </c>
    </row>
    <row r="4" spans="1:3">
      <c r="A4" s="4" t="s">
        <v>87</v>
      </c>
      <c r="B4" s="5" t="n">
        <v>20000000</v>
      </c>
      <c r="C4" s="5" t="n">
        <v>20000000</v>
      </c>
    </row>
    <row r="5" spans="1:3">
      <c r="A5" s="4" t="s">
        <v>88</v>
      </c>
      <c r="B5" s="5" t="n">
        <v>12327365</v>
      </c>
      <c r="C5" s="5" t="n">
        <v>10975514</v>
      </c>
    </row>
    <row r="6" spans="1:3">
      <c r="A6" s="4" t="s">
        <v>89</v>
      </c>
      <c r="B6" s="5" t="n">
        <v>12327365</v>
      </c>
      <c r="C6" s="5" t="n">
        <v>10975514</v>
      </c>
    </row>
    <row r="7" spans="1:3">
      <c r="A7" s="4" t="s">
        <v>90</v>
      </c>
      <c r="B7" s="5" t="n">
        <v>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03</v>
      </c>
    </row>
    <row r="4" spans="1:2">
      <c r="A4" s="4" t="s">
        <v>69</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41</v>
      </c>
    </row>
    <row r="3" spans="1:2">
      <c r="A3" s="3" t="s">
        <v>20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41</v>
      </c>
    </row>
    <row r="2" spans="1:3">
      <c r="A2" s="3" t="s">
        <v>176</v>
      </c>
    </row>
    <row r="3" spans="1:3">
      <c r="A3" s="4" t="s">
        <v>43</v>
      </c>
      <c r="B3" s="6" t="n">
        <v>72</v>
      </c>
      <c r="C3" s="6" t="n">
        <v>14</v>
      </c>
    </row>
    <row r="4" spans="1:3">
      <c r="A4" s="4" t="s">
        <v>44</v>
      </c>
      <c r="B4" s="5" t="n">
        <v>49</v>
      </c>
      <c r="C4" s="5" t="n">
        <v>49</v>
      </c>
    </row>
    <row r="5" spans="1:3">
      <c r="A5" s="4" t="s">
        <v>54</v>
      </c>
      <c r="B5" s="6" t="n">
        <v>547</v>
      </c>
      <c r="C5" s="6" t="n">
        <v>16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1</v>
      </c>
      <c r="B1" s="2" t="s">
        <v>1</v>
      </c>
    </row>
    <row r="2" spans="1:3">
      <c r="B2" s="2" t="s">
        <v>2</v>
      </c>
      <c r="C2" s="2" t="s">
        <v>41</v>
      </c>
    </row>
    <row r="3" spans="1:3">
      <c r="A3" s="3" t="s">
        <v>92</v>
      </c>
    </row>
    <row r="4" spans="1:3">
      <c r="A4" s="4" t="s">
        <v>93</v>
      </c>
      <c r="B4" s="6" t="n">
        <v>304924</v>
      </c>
      <c r="C4" s="6" t="n">
        <v>337038</v>
      </c>
    </row>
    <row r="5" spans="1:3">
      <c r="A5" s="4" t="s">
        <v>94</v>
      </c>
      <c r="B5" s="5" t="n">
        <v>4338</v>
      </c>
      <c r="C5" s="5" t="n">
        <v>3723</v>
      </c>
    </row>
    <row r="6" spans="1:3">
      <c r="A6" s="4" t="s">
        <v>95</v>
      </c>
      <c r="B6" s="5" t="n">
        <v>309262</v>
      </c>
      <c r="C6" s="5" t="n">
        <v>340761</v>
      </c>
    </row>
    <row r="7" spans="1:3">
      <c r="A7" s="3" t="s">
        <v>96</v>
      </c>
    </row>
    <row r="8" spans="1:3">
      <c r="A8" s="4" t="s">
        <v>97</v>
      </c>
      <c r="B8" s="5" t="n">
        <v>289273</v>
      </c>
      <c r="C8" s="5" t="n">
        <v>322297</v>
      </c>
    </row>
    <row r="9" spans="1:3">
      <c r="A9" s="4" t="s">
        <v>98</v>
      </c>
      <c r="B9" s="5" t="n">
        <v>8554</v>
      </c>
      <c r="C9" s="5" t="n">
        <v>9639</v>
      </c>
    </row>
    <row r="10" spans="1:3">
      <c r="A10" s="4" t="s">
        <v>99</v>
      </c>
      <c r="B10" s="5" t="n">
        <v>297827</v>
      </c>
      <c r="C10" s="5" t="n">
        <v>331936</v>
      </c>
    </row>
    <row r="11" spans="1:3">
      <c r="A11" s="4" t="s">
        <v>100</v>
      </c>
      <c r="B11" s="5" t="n">
        <v>11435</v>
      </c>
      <c r="C11" s="5" t="n">
        <v>8825</v>
      </c>
    </row>
    <row r="12" spans="1:3">
      <c r="A12" s="3" t="s">
        <v>101</v>
      </c>
    </row>
    <row r="13" spans="1:3">
      <c r="A13" s="4" t="s">
        <v>102</v>
      </c>
      <c r="B13" s="5" t="n">
        <v>611</v>
      </c>
      <c r="C13" s="5" t="n">
        <v>614</v>
      </c>
    </row>
    <row r="14" spans="1:3">
      <c r="A14" s="4" t="s">
        <v>103</v>
      </c>
      <c r="B14" s="5" t="n">
        <v>222</v>
      </c>
      <c r="C14" s="5" t="n">
        <v>180</v>
      </c>
    </row>
    <row r="15" spans="1:3">
      <c r="A15" s="4" t="s">
        <v>104</v>
      </c>
      <c r="B15" s="5" t="n">
        <v>2659</v>
      </c>
      <c r="C15" s="5" t="n">
        <v>3272</v>
      </c>
    </row>
    <row r="16" spans="1:3">
      <c r="A16" s="4" t="s">
        <v>105</v>
      </c>
      <c r="B16" s="5" t="n">
        <v>2490</v>
      </c>
      <c r="C16" s="5" t="n">
        <v>1933</v>
      </c>
    </row>
    <row r="17" spans="1:3">
      <c r="A17" s="4" t="s">
        <v>106</v>
      </c>
      <c r="B17" s="5" t="n">
        <v>0</v>
      </c>
      <c r="C17" s="5" t="n">
        <v>266</v>
      </c>
    </row>
    <row r="18" spans="1:3">
      <c r="A18" s="4" t="s">
        <v>107</v>
      </c>
      <c r="B18" s="5" t="n">
        <v>5982</v>
      </c>
      <c r="C18" s="5" t="n">
        <v>6265</v>
      </c>
    </row>
    <row r="19" spans="1:3">
      <c r="A19" s="4" t="s">
        <v>108</v>
      </c>
      <c r="B19" s="5" t="n">
        <v>5453</v>
      </c>
      <c r="C19" s="5" t="n">
        <v>2560</v>
      </c>
    </row>
    <row r="20" spans="1:3">
      <c r="A20" s="3" t="s">
        <v>109</v>
      </c>
    </row>
    <row r="21" spans="1:3">
      <c r="A21" s="4" t="s">
        <v>110</v>
      </c>
      <c r="B21" s="5" t="n">
        <v>4</v>
      </c>
      <c r="C21" s="5" t="n">
        <v>20</v>
      </c>
    </row>
    <row r="22" spans="1:3">
      <c r="A22" s="4" t="s">
        <v>111</v>
      </c>
      <c r="B22" s="5" t="n">
        <v>-6750</v>
      </c>
      <c r="C22" s="5" t="n">
        <v>-3363</v>
      </c>
    </row>
    <row r="23" spans="1:3">
      <c r="A23" s="4" t="s">
        <v>112</v>
      </c>
      <c r="B23" s="5" t="n">
        <v>-474</v>
      </c>
      <c r="C23" s="5" t="n">
        <v>0</v>
      </c>
    </row>
    <row r="24" spans="1:3">
      <c r="A24" s="4" t="s">
        <v>113</v>
      </c>
      <c r="B24" s="5" t="n">
        <v>9128</v>
      </c>
      <c r="C24" s="5" t="n">
        <v>0</v>
      </c>
    </row>
    <row r="25" spans="1:3">
      <c r="A25" s="4" t="s">
        <v>114</v>
      </c>
      <c r="B25" s="5" t="n">
        <v>1908</v>
      </c>
      <c r="C25" s="5" t="n">
        <v>-3343</v>
      </c>
    </row>
    <row r="26" spans="1:3">
      <c r="A26" s="4" t="s">
        <v>115</v>
      </c>
      <c r="B26" s="5" t="n">
        <v>7361</v>
      </c>
      <c r="C26" s="5" t="n">
        <v>-783</v>
      </c>
    </row>
    <row r="27" spans="1:3">
      <c r="A27" s="4" t="s">
        <v>116</v>
      </c>
      <c r="B27" s="5" t="n">
        <v>0</v>
      </c>
      <c r="C27" s="5" t="n">
        <v>260</v>
      </c>
    </row>
    <row r="28" spans="1:3">
      <c r="A28" s="4" t="s">
        <v>117</v>
      </c>
      <c r="B28" s="6" t="n">
        <v>7361</v>
      </c>
      <c r="C28" s="6" t="n">
        <v>-523</v>
      </c>
    </row>
    <row r="29" spans="1:3">
      <c r="A29" s="3" t="s">
        <v>118</v>
      </c>
    </row>
    <row r="30" spans="1:3">
      <c r="A30" s="4" t="s">
        <v>119</v>
      </c>
      <c r="B30" s="7" t="n">
        <v>0.66</v>
      </c>
      <c r="C30" s="7" t="n">
        <v>-0.05</v>
      </c>
    </row>
    <row r="31" spans="1:3">
      <c r="A31" s="4" t="s">
        <v>120</v>
      </c>
      <c r="B31" s="7" t="n">
        <v>0.66</v>
      </c>
      <c r="C31" s="7" t="n">
        <v>-0.05</v>
      </c>
    </row>
    <row r="32" spans="1:3">
      <c r="A32" s="3" t="s">
        <v>121</v>
      </c>
    </row>
    <row r="33" spans="1:3">
      <c r="A33" s="4" t="s">
        <v>119</v>
      </c>
      <c r="B33" s="5" t="n">
        <v>11156995</v>
      </c>
      <c r="C33" s="5" t="n">
        <v>10935787</v>
      </c>
    </row>
    <row r="34" spans="1:3">
      <c r="A34" s="4" t="s">
        <v>120</v>
      </c>
      <c r="B34" s="5" t="n">
        <v>11156995</v>
      </c>
      <c r="C34" s="5" t="n">
        <v>109357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5</v>
      </c>
      <c r="B1" s="2" t="s">
        <v>2</v>
      </c>
      <c r="C1" s="2" t="s">
        <v>41</v>
      </c>
    </row>
    <row r="2" spans="1:3">
      <c r="A2" s="4" t="s">
        <v>326</v>
      </c>
      <c r="B2" s="6" t="n">
        <v>8175</v>
      </c>
      <c r="C2" s="6" t="n">
        <v>8575</v>
      </c>
    </row>
    <row r="3" spans="1:3">
      <c r="A3" s="4" t="s">
        <v>327</v>
      </c>
      <c r="B3" s="5" t="n">
        <v>-6001</v>
      </c>
      <c r="C3" s="5" t="n">
        <v>-7041</v>
      </c>
    </row>
    <row r="4" spans="1:3">
      <c r="A4" s="4" t="s">
        <v>328</v>
      </c>
      <c r="B4" s="5" t="n">
        <v>-2174</v>
      </c>
      <c r="C4" s="5" t="n">
        <v>-1534</v>
      </c>
    </row>
    <row r="5" spans="1:3">
      <c r="A5" s="4" t="s">
        <v>329</v>
      </c>
      <c r="B5" s="5" t="n">
        <v>0</v>
      </c>
      <c r="C5" s="5" t="n">
        <v>0</v>
      </c>
    </row>
    <row r="6" spans="1:3">
      <c r="A6" s="4" t="s">
        <v>330</v>
      </c>
    </row>
    <row r="7" spans="1:3">
      <c r="A7" s="4" t="s">
        <v>326</v>
      </c>
      <c r="B7" s="5" t="n">
        <v>6174</v>
      </c>
      <c r="C7" s="5" t="n">
        <v>6145</v>
      </c>
    </row>
    <row r="8" spans="1:3">
      <c r="A8" s="4" t="s">
        <v>331</v>
      </c>
    </row>
    <row r="9" spans="1:3">
      <c r="A9" s="4" t="s">
        <v>326</v>
      </c>
      <c r="B9" s="5" t="n">
        <v>0</v>
      </c>
      <c r="C9" s="5" t="n">
        <v>611</v>
      </c>
    </row>
    <row r="10" spans="1:3">
      <c r="A10" s="4" t="s">
        <v>332</v>
      </c>
    </row>
    <row r="11" spans="1:3">
      <c r="A11" s="4" t="s">
        <v>326</v>
      </c>
      <c r="B11" s="5" t="n">
        <v>6174</v>
      </c>
      <c r="C11" s="5" t="n">
        <v>5534</v>
      </c>
    </row>
    <row r="12" spans="1:3">
      <c r="A12" s="4" t="s">
        <v>333</v>
      </c>
    </row>
    <row r="13" spans="1:3">
      <c r="A13" s="4" t="s">
        <v>326</v>
      </c>
      <c r="B13" s="5" t="n">
        <v>1004</v>
      </c>
      <c r="C13" s="5" t="n">
        <v>1283</v>
      </c>
    </row>
    <row r="14" spans="1:3">
      <c r="A14" s="4" t="s">
        <v>334</v>
      </c>
    </row>
    <row r="15" spans="1:3">
      <c r="A15" s="4" t="s">
        <v>326</v>
      </c>
      <c r="B15" s="6" t="n">
        <v>997</v>
      </c>
      <c r="C15" s="6" t="n">
        <v>11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35</v>
      </c>
      <c r="B1" s="2" t="s">
        <v>1</v>
      </c>
    </row>
    <row r="2" spans="1:3">
      <c r="B2" s="2" t="s">
        <v>2</v>
      </c>
      <c r="C2" s="2" t="s">
        <v>41</v>
      </c>
    </row>
    <row r="3" spans="1:3">
      <c r="A3" s="4" t="s">
        <v>336</v>
      </c>
      <c r="B3" s="6" t="n">
        <v>309262</v>
      </c>
      <c r="C3" s="6" t="n">
        <v>340761</v>
      </c>
    </row>
    <row r="4" spans="1:3">
      <c r="A4" s="4" t="s">
        <v>337</v>
      </c>
      <c r="B4" s="4" t="s">
        <v>338</v>
      </c>
      <c r="C4" s="4" t="s">
        <v>338</v>
      </c>
    </row>
    <row r="5" spans="1:3">
      <c r="A5" s="4" t="s">
        <v>339</v>
      </c>
    </row>
    <row r="6" spans="1:3">
      <c r="A6" s="4" t="s">
        <v>336</v>
      </c>
      <c r="B6" s="6" t="n">
        <v>304924</v>
      </c>
      <c r="C6" s="6" t="n">
        <v>337038</v>
      </c>
    </row>
    <row r="7" spans="1:3">
      <c r="A7" s="4" t="s">
        <v>340</v>
      </c>
    </row>
    <row r="8" spans="1:3">
      <c r="A8" s="4" t="s">
        <v>336</v>
      </c>
      <c r="B8" s="5" t="n">
        <v>4338</v>
      </c>
      <c r="C8" s="5" t="n">
        <v>3723</v>
      </c>
    </row>
    <row r="9" spans="1:3">
      <c r="A9" s="4" t="s">
        <v>341</v>
      </c>
    </row>
    <row r="10" spans="1:3">
      <c r="A10" s="4" t="s">
        <v>336</v>
      </c>
      <c r="B10" s="6" t="n">
        <v>97238</v>
      </c>
      <c r="C10" s="6" t="n">
        <v>98571</v>
      </c>
    </row>
    <row r="11" spans="1:3">
      <c r="A11" s="4" t="s">
        <v>337</v>
      </c>
      <c r="B11" s="4" t="s">
        <v>342</v>
      </c>
      <c r="C11" s="4" t="s">
        <v>343</v>
      </c>
    </row>
    <row r="12" spans="1:3">
      <c r="A12" s="4" t="s">
        <v>344</v>
      </c>
    </row>
    <row r="13" spans="1:3">
      <c r="A13" s="4" t="s">
        <v>336</v>
      </c>
      <c r="B13" s="6" t="n">
        <v>0</v>
      </c>
      <c r="C13" s="6" t="n">
        <v>0</v>
      </c>
    </row>
    <row r="14" spans="1:3">
      <c r="A14" s="4" t="s">
        <v>337</v>
      </c>
      <c r="B14" s="4" t="s">
        <v>345</v>
      </c>
      <c r="C14" s="4" t="s">
        <v>345</v>
      </c>
    </row>
    <row r="15" spans="1:3">
      <c r="A15" s="4" t="s">
        <v>346</v>
      </c>
    </row>
    <row r="16" spans="1:3">
      <c r="A16" s="4" t="s">
        <v>336</v>
      </c>
      <c r="B16" s="6" t="n">
        <v>207686</v>
      </c>
      <c r="C16" s="6" t="n">
        <v>238467</v>
      </c>
    </row>
    <row r="17" spans="1:3">
      <c r="A17" s="4" t="s">
        <v>337</v>
      </c>
      <c r="B17" s="4" t="s">
        <v>347</v>
      </c>
      <c r="C17" s="4" t="s">
        <v>348</v>
      </c>
    </row>
    <row r="18" spans="1:3">
      <c r="A18" s="4" t="s">
        <v>349</v>
      </c>
    </row>
    <row r="19" spans="1:3">
      <c r="A19" s="4" t="s">
        <v>336</v>
      </c>
      <c r="B19" s="6" t="n">
        <v>4338</v>
      </c>
      <c r="C19" s="6" t="n">
        <v>3723</v>
      </c>
    </row>
    <row r="20" spans="1:3">
      <c r="A20" s="4" t="s">
        <v>337</v>
      </c>
      <c r="B20" s="4" t="s">
        <v>350</v>
      </c>
      <c r="C20" s="4" t="s">
        <v>3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2</v>
      </c>
      <c r="B1" s="2" t="s">
        <v>1</v>
      </c>
    </row>
    <row r="2" spans="1:3">
      <c r="B2" s="2" t="s">
        <v>2</v>
      </c>
      <c r="C2" s="2" t="s">
        <v>41</v>
      </c>
    </row>
    <row r="3" spans="1:3">
      <c r="A3" s="4" t="s">
        <v>353</v>
      </c>
      <c r="B3" s="6" t="n">
        <v>1472</v>
      </c>
      <c r="C3" s="6" t="n">
        <v>1445</v>
      </c>
    </row>
    <row r="4" spans="1:3">
      <c r="A4" s="4" t="s">
        <v>354</v>
      </c>
    </row>
    <row r="5" spans="1:3">
      <c r="A5" s="4" t="s">
        <v>353</v>
      </c>
      <c r="B5" s="5" t="n">
        <v>443</v>
      </c>
      <c r="C5" s="5" t="n">
        <v>456</v>
      </c>
    </row>
    <row r="6" spans="1:3">
      <c r="A6" s="4" t="s">
        <v>355</v>
      </c>
    </row>
    <row r="7" spans="1:3">
      <c r="A7" s="4" t="s">
        <v>353</v>
      </c>
      <c r="B7" s="5" t="n">
        <v>183</v>
      </c>
      <c r="C7" s="5" t="n">
        <v>188</v>
      </c>
    </row>
    <row r="8" spans="1:3">
      <c r="A8" s="4" t="s">
        <v>334</v>
      </c>
    </row>
    <row r="9" spans="1:3">
      <c r="A9" s="4" t="s">
        <v>353</v>
      </c>
      <c r="B9" s="5" t="n">
        <v>103</v>
      </c>
      <c r="C9" s="5" t="n">
        <v>56</v>
      </c>
    </row>
    <row r="10" spans="1:3">
      <c r="A10" s="4" t="s">
        <v>332</v>
      </c>
    </row>
    <row r="11" spans="1:3">
      <c r="A11" s="4" t="s">
        <v>353</v>
      </c>
      <c r="B11" s="5" t="n">
        <v>640</v>
      </c>
      <c r="C11" s="5" t="n">
        <v>631</v>
      </c>
    </row>
    <row r="12" spans="1:3">
      <c r="A12" s="4" t="s">
        <v>331</v>
      </c>
    </row>
    <row r="13" spans="1:3">
      <c r="A13" s="4" t="s">
        <v>353</v>
      </c>
      <c r="B13" s="5" t="n">
        <v>40</v>
      </c>
      <c r="C13" s="5" t="n">
        <v>17</v>
      </c>
    </row>
    <row r="14" spans="1:3">
      <c r="A14" s="4" t="s">
        <v>333</v>
      </c>
    </row>
    <row r="15" spans="1:3">
      <c r="A15" s="4" t="s">
        <v>353</v>
      </c>
      <c r="B15" s="6" t="n">
        <v>63</v>
      </c>
      <c r="C15" s="6" t="n">
        <v>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6</v>
      </c>
      <c r="B1" s="2" t="s">
        <v>2</v>
      </c>
      <c r="C1" s="2" t="s">
        <v>41</v>
      </c>
    </row>
    <row r="2" spans="1:3">
      <c r="A2" s="3" t="s">
        <v>180</v>
      </c>
    </row>
    <row r="3" spans="1:3">
      <c r="A3" s="4" t="s">
        <v>46</v>
      </c>
      <c r="B3" s="6" t="n">
        <v>1364</v>
      </c>
      <c r="C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7</v>
      </c>
      <c r="B1" s="2" t="s">
        <v>1</v>
      </c>
    </row>
    <row r="2" spans="1:3">
      <c r="B2" s="2" t="s">
        <v>2</v>
      </c>
      <c r="C2" s="2" t="s">
        <v>41</v>
      </c>
    </row>
    <row r="3" spans="1:3">
      <c r="A3" s="4" t="s">
        <v>358</v>
      </c>
      <c r="B3" s="6" t="n">
        <v>309262</v>
      </c>
      <c r="C3" s="6" t="n">
        <v>340761</v>
      </c>
    </row>
    <row r="4" spans="1:3">
      <c r="A4" s="4" t="s">
        <v>359</v>
      </c>
      <c r="B4" s="5" t="n">
        <v>0</v>
      </c>
      <c r="C4" s="5" t="n">
        <v>0</v>
      </c>
    </row>
    <row r="5" spans="1:3">
      <c r="A5" s="4" t="s">
        <v>360</v>
      </c>
      <c r="B5" s="5" t="n">
        <v>-298660</v>
      </c>
      <c r="C5" s="5" t="n">
        <v>-332996</v>
      </c>
    </row>
    <row r="6" spans="1:3">
      <c r="A6" s="4" t="s">
        <v>361</v>
      </c>
      <c r="B6" s="5" t="n">
        <v>10602</v>
      </c>
      <c r="C6" s="5" t="n">
        <v>7765</v>
      </c>
    </row>
    <row r="7" spans="1:3">
      <c r="A7" s="4" t="s">
        <v>104</v>
      </c>
      <c r="B7" s="5" t="n">
        <v>-2659</v>
      </c>
      <c r="C7" s="5" t="n">
        <v>-3272</v>
      </c>
    </row>
    <row r="8" spans="1:3">
      <c r="A8" s="4" t="s">
        <v>362</v>
      </c>
      <c r="B8" s="5" t="n">
        <v>2490</v>
      </c>
      <c r="C8" s="5" t="n">
        <v>-1933</v>
      </c>
    </row>
    <row r="9" spans="1:3">
      <c r="A9" s="4" t="s">
        <v>363</v>
      </c>
      <c r="B9" s="5" t="n">
        <v>1908</v>
      </c>
      <c r="C9" s="5" t="n">
        <v>-3343</v>
      </c>
    </row>
    <row r="10" spans="1:3">
      <c r="A10" s="4" t="s">
        <v>364</v>
      </c>
      <c r="B10" s="5" t="n">
        <v>7361</v>
      </c>
      <c r="C10" s="5" t="n">
        <v>-783</v>
      </c>
    </row>
    <row r="11" spans="1:3">
      <c r="A11" s="4" t="s">
        <v>116</v>
      </c>
      <c r="B11" s="5" t="n">
        <v>0</v>
      </c>
      <c r="C11" s="5" t="n">
        <v>260</v>
      </c>
    </row>
    <row r="12" spans="1:3">
      <c r="A12" s="4" t="s">
        <v>117</v>
      </c>
      <c r="B12" s="5" t="n">
        <v>7361</v>
      </c>
      <c r="C12" s="5" t="n">
        <v>-523</v>
      </c>
    </row>
    <row r="13" spans="1:3">
      <c r="A13" s="4" t="s">
        <v>152</v>
      </c>
      <c r="B13" s="5" t="n">
        <v>1574</v>
      </c>
      <c r="C13" s="5" t="n">
        <v>2029</v>
      </c>
    </row>
    <row r="14" spans="1:3">
      <c r="A14" s="4" t="s">
        <v>365</v>
      </c>
      <c r="B14" s="5" t="n">
        <v>71444</v>
      </c>
      <c r="C14" s="5" t="n">
        <v>70677</v>
      </c>
    </row>
    <row r="15" spans="1:3">
      <c r="A15" s="4" t="s">
        <v>339</v>
      </c>
    </row>
    <row r="16" spans="1:3">
      <c r="A16" s="4" t="s">
        <v>358</v>
      </c>
      <c r="B16" s="5" t="n">
        <v>304924</v>
      </c>
      <c r="C16" s="5" t="n">
        <v>337038</v>
      </c>
    </row>
    <row r="17" spans="1:3">
      <c r="A17" s="4" t="s">
        <v>359</v>
      </c>
      <c r="B17" s="5" t="n">
        <v>-2615</v>
      </c>
      <c r="C17" s="5" t="n">
        <v>-3270</v>
      </c>
    </row>
    <row r="18" spans="1:3">
      <c r="A18" s="4" t="s">
        <v>360</v>
      </c>
      <c r="B18" s="5" t="n">
        <v>-297113</v>
      </c>
      <c r="C18" s="5" t="n">
        <v>-331220</v>
      </c>
    </row>
    <row r="19" spans="1:3">
      <c r="A19" s="4" t="s">
        <v>361</v>
      </c>
      <c r="B19" s="5" t="n">
        <v>5196</v>
      </c>
      <c r="C19" s="5" t="n">
        <v>2548</v>
      </c>
    </row>
    <row r="20" spans="1:3">
      <c r="A20" s="4" t="s">
        <v>104</v>
      </c>
      <c r="B20" s="5" t="n">
        <v>-1252</v>
      </c>
      <c r="C20" s="5" t="n">
        <v>-1232</v>
      </c>
    </row>
    <row r="21" spans="1:3">
      <c r="A21" s="4" t="s">
        <v>362</v>
      </c>
      <c r="B21" s="5" t="n">
        <v>-1913</v>
      </c>
      <c r="C21" s="5" t="n">
        <v>-1842</v>
      </c>
    </row>
    <row r="22" spans="1:3">
      <c r="A22" s="4" t="s">
        <v>152</v>
      </c>
      <c r="B22" s="5" t="n">
        <v>1453</v>
      </c>
      <c r="C22" s="5" t="n">
        <v>1124</v>
      </c>
    </row>
    <row r="23" spans="1:3">
      <c r="A23" s="4" t="s">
        <v>365</v>
      </c>
      <c r="B23" s="5" t="n">
        <v>51317</v>
      </c>
      <c r="C23" s="5" t="n">
        <v>41116</v>
      </c>
    </row>
    <row r="24" spans="1:3">
      <c r="A24" s="4" t="s">
        <v>340</v>
      </c>
    </row>
    <row r="25" spans="1:3">
      <c r="A25" s="4" t="s">
        <v>358</v>
      </c>
      <c r="B25" s="5" t="n">
        <v>4338</v>
      </c>
      <c r="C25" s="5" t="n">
        <v>3723</v>
      </c>
    </row>
    <row r="26" spans="1:3">
      <c r="A26" s="4" t="s">
        <v>359</v>
      </c>
      <c r="B26" s="5" t="n">
        <v>2615</v>
      </c>
      <c r="C26" s="5" t="n">
        <v>3270</v>
      </c>
    </row>
    <row r="27" spans="1:3">
      <c r="A27" s="4" t="s">
        <v>360</v>
      </c>
      <c r="B27" s="5" t="n">
        <v>-1325</v>
      </c>
      <c r="C27" s="5" t="n">
        <v>-1332</v>
      </c>
    </row>
    <row r="28" spans="1:3">
      <c r="A28" s="4" t="s">
        <v>361</v>
      </c>
      <c r="B28" s="5" t="n">
        <v>5628</v>
      </c>
      <c r="C28" s="5" t="n">
        <v>5661</v>
      </c>
    </row>
    <row r="29" spans="1:3">
      <c r="A29" s="4" t="s">
        <v>104</v>
      </c>
      <c r="B29" s="5" t="n">
        <v>-262</v>
      </c>
      <c r="C29" s="5" t="n">
        <v>-245</v>
      </c>
    </row>
    <row r="30" spans="1:3">
      <c r="A30" s="4" t="s">
        <v>362</v>
      </c>
      <c r="B30" s="5" t="n">
        <v>-396</v>
      </c>
      <c r="C30" s="5" t="n">
        <v>-91</v>
      </c>
    </row>
    <row r="31" spans="1:3">
      <c r="A31" s="4" t="s">
        <v>152</v>
      </c>
      <c r="B31" s="5" t="n">
        <v>121</v>
      </c>
      <c r="C31" s="5" t="n">
        <v>905</v>
      </c>
    </row>
    <row r="32" spans="1:3">
      <c r="A32" s="4" t="s">
        <v>365</v>
      </c>
      <c r="B32" s="5" t="n">
        <v>18401</v>
      </c>
      <c r="C32" s="5" t="n">
        <v>28446</v>
      </c>
    </row>
    <row r="33" spans="1:3">
      <c r="A33" s="4" t="s">
        <v>366</v>
      </c>
    </row>
    <row r="34" spans="1:3">
      <c r="A34" s="4" t="s">
        <v>358</v>
      </c>
      <c r="B34" s="5" t="n">
        <v>0</v>
      </c>
      <c r="C34" s="5" t="n">
        <v>0</v>
      </c>
    </row>
    <row r="35" spans="1:3">
      <c r="A35" s="4" t="s">
        <v>359</v>
      </c>
      <c r="B35" s="5" t="n">
        <v>0</v>
      </c>
      <c r="C35" s="5" t="n">
        <v>0</v>
      </c>
    </row>
    <row r="36" spans="1:3">
      <c r="A36" s="4" t="s">
        <v>360</v>
      </c>
      <c r="B36" s="5" t="n">
        <v>-222</v>
      </c>
      <c r="C36" s="5" t="n">
        <v>-444</v>
      </c>
    </row>
    <row r="37" spans="1:3">
      <c r="A37" s="4" t="s">
        <v>361</v>
      </c>
      <c r="B37" s="5" t="n">
        <v>-222</v>
      </c>
      <c r="C37" s="5" t="n">
        <v>-444</v>
      </c>
    </row>
    <row r="38" spans="1:3">
      <c r="A38" s="4" t="s">
        <v>104</v>
      </c>
      <c r="B38" s="5" t="n">
        <v>-1145</v>
      </c>
      <c r="C38" s="5" t="n">
        <v>-1795</v>
      </c>
    </row>
    <row r="39" spans="1:3">
      <c r="A39" s="4" t="s">
        <v>362</v>
      </c>
      <c r="B39" s="5" t="n">
        <v>-181</v>
      </c>
      <c r="C39" s="5" t="n">
        <v>0</v>
      </c>
    </row>
    <row r="40" spans="1:3">
      <c r="A40" s="4" t="s">
        <v>152</v>
      </c>
      <c r="B40" s="5" t="n">
        <v>0</v>
      </c>
      <c r="C40" s="5" t="n">
        <v>0</v>
      </c>
    </row>
    <row r="41" spans="1:3">
      <c r="A41" s="4" t="s">
        <v>365</v>
      </c>
      <c r="B41" s="6" t="n">
        <v>1726</v>
      </c>
      <c r="C41" s="6" t="n">
        <v>11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7</v>
      </c>
      <c r="B1" s="2" t="s">
        <v>1</v>
      </c>
    </row>
    <row r="2" spans="1:3">
      <c r="B2" s="2" t="s">
        <v>2</v>
      </c>
      <c r="C2" s="2" t="s">
        <v>41</v>
      </c>
    </row>
    <row r="3" spans="1:3">
      <c r="A3" s="4" t="s">
        <v>368</v>
      </c>
      <c r="B3" s="6" t="n">
        <v>304924</v>
      </c>
      <c r="C3" s="6" t="n">
        <v>337038</v>
      </c>
    </row>
    <row r="4" spans="1:3">
      <c r="A4" s="4" t="s">
        <v>369</v>
      </c>
      <c r="B4" s="4" t="s">
        <v>338</v>
      </c>
      <c r="C4" s="4" t="s">
        <v>338</v>
      </c>
    </row>
    <row r="5" spans="1:3">
      <c r="A5" s="4" t="s">
        <v>370</v>
      </c>
    </row>
    <row r="6" spans="1:3">
      <c r="A6" s="4" t="s">
        <v>368</v>
      </c>
      <c r="B6" s="6" t="n">
        <v>17</v>
      </c>
      <c r="C6" s="6" t="n">
        <v>3</v>
      </c>
    </row>
    <row r="7" spans="1:3">
      <c r="A7" s="4" t="s">
        <v>369</v>
      </c>
      <c r="B7" s="4" t="s">
        <v>345</v>
      </c>
      <c r="C7" s="4" t="s">
        <v>345</v>
      </c>
    </row>
    <row r="8" spans="1:3">
      <c r="A8" s="4" t="s">
        <v>371</v>
      </c>
    </row>
    <row r="9" spans="1:3">
      <c r="A9" s="4" t="s">
        <v>368</v>
      </c>
      <c r="B9" s="6" t="n">
        <v>59799</v>
      </c>
      <c r="C9" s="6" t="n">
        <v>82982</v>
      </c>
    </row>
    <row r="10" spans="1:3">
      <c r="A10" s="4" t="s">
        <v>369</v>
      </c>
      <c r="B10" s="4" t="s">
        <v>372</v>
      </c>
      <c r="C10" s="4" t="s">
        <v>373</v>
      </c>
    </row>
    <row r="11" spans="1:3">
      <c r="A11" s="4" t="s">
        <v>374</v>
      </c>
    </row>
    <row r="12" spans="1:3">
      <c r="A12" s="4" t="s">
        <v>368</v>
      </c>
      <c r="B12" s="6" t="n">
        <v>97239</v>
      </c>
      <c r="C12" s="6" t="n">
        <v>98570</v>
      </c>
    </row>
    <row r="13" spans="1:3">
      <c r="A13" s="4" t="s">
        <v>369</v>
      </c>
      <c r="B13" s="4" t="s">
        <v>375</v>
      </c>
      <c r="C13" s="4" t="s">
        <v>376</v>
      </c>
    </row>
    <row r="14" spans="1:3">
      <c r="A14" s="4" t="s">
        <v>377</v>
      </c>
    </row>
    <row r="15" spans="1:3">
      <c r="A15" s="4" t="s">
        <v>368</v>
      </c>
      <c r="B15" s="6" t="n">
        <v>66891</v>
      </c>
      <c r="C15" s="6" t="n">
        <v>80979</v>
      </c>
    </row>
    <row r="16" spans="1:3">
      <c r="A16" s="4" t="s">
        <v>369</v>
      </c>
      <c r="B16" s="4" t="s">
        <v>378</v>
      </c>
      <c r="C16" s="4" t="s">
        <v>379</v>
      </c>
    </row>
    <row r="17" spans="1:3">
      <c r="A17" s="4" t="s">
        <v>380</v>
      </c>
    </row>
    <row r="18" spans="1:3">
      <c r="A18" s="4" t="s">
        <v>368</v>
      </c>
      <c r="B18" s="6" t="n">
        <v>80978</v>
      </c>
      <c r="C18" s="6" t="n">
        <v>74504</v>
      </c>
    </row>
    <row r="19" spans="1:3">
      <c r="A19" s="4" t="s">
        <v>369</v>
      </c>
      <c r="B19" s="4" t="s">
        <v>381</v>
      </c>
      <c r="C19" s="4" t="s">
        <v>3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3</v>
      </c>
      <c r="B1" s="2" t="s">
        <v>1</v>
      </c>
    </row>
    <row r="2" spans="1:3">
      <c r="B2" s="2" t="s">
        <v>2</v>
      </c>
      <c r="C2" s="2" t="s">
        <v>41</v>
      </c>
    </row>
    <row r="3" spans="1:3">
      <c r="A3" s="4" t="s">
        <v>369</v>
      </c>
      <c r="B3" s="4" t="s">
        <v>338</v>
      </c>
      <c r="C3" s="4" t="s">
        <v>338</v>
      </c>
    </row>
    <row r="4" spans="1:3">
      <c r="A4" s="4" t="s">
        <v>384</v>
      </c>
      <c r="B4" s="6" t="n">
        <v>250</v>
      </c>
      <c r="C4" s="6" t="n">
        <v>250</v>
      </c>
    </row>
    <row r="5" spans="1:3">
      <c r="A5" s="4" t="s">
        <v>385</v>
      </c>
      <c r="B5" s="6" t="n">
        <v>300</v>
      </c>
      <c r="C5" s="6" t="n">
        <v>1200</v>
      </c>
    </row>
    <row r="6" spans="1:3">
      <c r="A6" s="4" t="s">
        <v>386</v>
      </c>
    </row>
    <row r="7" spans="1:3">
      <c r="A7" s="4" t="s">
        <v>369</v>
      </c>
      <c r="B7" s="4" t="s">
        <v>387</v>
      </c>
      <c r="C7" s="4" t="s">
        <v>388</v>
      </c>
    </row>
    <row r="8" spans="1:3">
      <c r="A8" s="4" t="s">
        <v>389</v>
      </c>
    </row>
    <row r="9" spans="1:3">
      <c r="A9" s="4" t="s">
        <v>369</v>
      </c>
      <c r="B9" s="4" t="s">
        <v>390</v>
      </c>
    </row>
    <row r="10" spans="1:3">
      <c r="A10" s="4" t="s">
        <v>391</v>
      </c>
    </row>
    <row r="11" spans="1:3">
      <c r="A11" s="4" t="s">
        <v>146</v>
      </c>
      <c r="B11" s="6" t="n">
        <v>1700</v>
      </c>
      <c r="C11" s="6" t="n">
        <v>100</v>
      </c>
    </row>
    <row r="12" spans="1:3">
      <c r="A12" s="4" t="s">
        <v>392</v>
      </c>
    </row>
    <row r="13" spans="1:3">
      <c r="A13" s="4" t="s">
        <v>369</v>
      </c>
      <c r="B13" s="4" t="s">
        <v>3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41</v>
      </c>
    </row>
    <row r="2" spans="1:3">
      <c r="A2" s="3" t="s">
        <v>192</v>
      </c>
    </row>
    <row r="3" spans="1:3">
      <c r="A3" s="4" t="s">
        <v>394</v>
      </c>
      <c r="B3" s="6" t="n">
        <v>1651</v>
      </c>
      <c r="C3" s="6" t="n">
        <v>1165</v>
      </c>
    </row>
    <row r="4" spans="1:3">
      <c r="A4" s="4" t="s">
        <v>395</v>
      </c>
      <c r="B4" s="5" t="n">
        <v>417</v>
      </c>
      <c r="C4" s="5" t="n">
        <v>437</v>
      </c>
    </row>
    <row r="5" spans="1:3">
      <c r="A5" s="4" t="s">
        <v>396</v>
      </c>
      <c r="B5" s="5" t="n">
        <v>121</v>
      </c>
      <c r="C5" s="5" t="n">
        <v>0</v>
      </c>
    </row>
    <row r="6" spans="1:3">
      <c r="A6" s="4" t="s">
        <v>397</v>
      </c>
      <c r="B6" s="5" t="n">
        <v>87</v>
      </c>
      <c r="C6" s="5" t="n">
        <v>183</v>
      </c>
    </row>
    <row r="7" spans="1:3">
      <c r="A7" s="4" t="s">
        <v>398</v>
      </c>
      <c r="B7" s="6" t="n">
        <v>2276</v>
      </c>
      <c r="C7" s="6" t="n">
        <v>17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9</v>
      </c>
      <c r="B1" s="2" t="s">
        <v>2</v>
      </c>
      <c r="C1" s="2" t="s">
        <v>41</v>
      </c>
    </row>
    <row r="2" spans="1:3">
      <c r="A2" s="3" t="s">
        <v>196</v>
      </c>
    </row>
    <row r="3" spans="1:3">
      <c r="A3" s="4" t="s">
        <v>400</v>
      </c>
      <c r="B3" s="6" t="n">
        <v>959</v>
      </c>
      <c r="C3" s="6" t="n">
        <v>861</v>
      </c>
    </row>
    <row r="4" spans="1:3">
      <c r="A4" s="4" t="s">
        <v>380</v>
      </c>
      <c r="B4" s="5" t="n">
        <v>440</v>
      </c>
      <c r="C4" s="5" t="n">
        <v>276</v>
      </c>
    </row>
    <row r="5" spans="1:3">
      <c r="A5" s="4" t="s">
        <v>401</v>
      </c>
      <c r="B5" s="5" t="n">
        <v>120</v>
      </c>
      <c r="C5" s="5" t="n">
        <v>106</v>
      </c>
    </row>
    <row r="6" spans="1:3">
      <c r="A6" s="4" t="s">
        <v>371</v>
      </c>
      <c r="B6" s="5" t="n">
        <v>95</v>
      </c>
      <c r="C6" s="5" t="n">
        <v>143</v>
      </c>
    </row>
    <row r="7" spans="1:3">
      <c r="A7" s="4" t="s">
        <v>402</v>
      </c>
      <c r="B7" s="5" t="n">
        <v>26</v>
      </c>
      <c r="C7" s="5" t="n">
        <v>17</v>
      </c>
    </row>
    <row r="8" spans="1:3">
      <c r="A8" s="4" t="s">
        <v>403</v>
      </c>
      <c r="B8" s="5" t="n">
        <v>5</v>
      </c>
      <c r="C8" s="5" t="n">
        <v>5</v>
      </c>
    </row>
    <row r="9" spans="1:3">
      <c r="A9" s="4" t="s">
        <v>377</v>
      </c>
      <c r="B9" s="5" t="n">
        <v>0</v>
      </c>
      <c r="C9" s="5" t="n">
        <v>102</v>
      </c>
    </row>
    <row r="10" spans="1:3">
      <c r="A10" s="4" t="s">
        <v>404</v>
      </c>
      <c r="B10" s="6" t="n">
        <v>1645</v>
      </c>
      <c r="C10" s="6" t="n">
        <v>15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5</v>
      </c>
      <c r="B1" s="2" t="s">
        <v>2</v>
      </c>
      <c r="C1" s="2" t="s">
        <v>41</v>
      </c>
    </row>
    <row r="2" spans="1:3">
      <c r="A2" s="3" t="s">
        <v>199</v>
      </c>
    </row>
    <row r="3" spans="1:3">
      <c r="A3" s="4" t="s">
        <v>406</v>
      </c>
      <c r="B3" s="6" t="n">
        <v>66317</v>
      </c>
      <c r="C3" s="6" t="n">
        <v>63058</v>
      </c>
    </row>
    <row r="4" spans="1:3">
      <c r="A4" s="4" t="s">
        <v>407</v>
      </c>
      <c r="B4" s="5" t="n">
        <v>566</v>
      </c>
      <c r="C4" s="5" t="n">
        <v>566</v>
      </c>
    </row>
    <row r="5" spans="1:3">
      <c r="A5" s="4" t="s">
        <v>408</v>
      </c>
      <c r="B5" s="5" t="n">
        <v>833</v>
      </c>
      <c r="C5" s="5" t="n">
        <v>747</v>
      </c>
    </row>
    <row r="6" spans="1:3">
      <c r="A6" s="4" t="s">
        <v>409</v>
      </c>
      <c r="B6" s="5" t="n">
        <v>67716</v>
      </c>
      <c r="C6" s="5" t="n">
        <v>64371</v>
      </c>
    </row>
    <row r="7" spans="1:3">
      <c r="A7" s="4" t="s">
        <v>410</v>
      </c>
      <c r="B7" s="5" t="n">
        <v>-12739</v>
      </c>
      <c r="C7" s="5" t="n">
        <v>-10429</v>
      </c>
    </row>
    <row r="8" spans="1:3">
      <c r="A8" s="4" t="s">
        <v>411</v>
      </c>
      <c r="B8" s="5" t="n">
        <v>54977</v>
      </c>
      <c r="C8" s="5" t="n">
        <v>53942</v>
      </c>
    </row>
    <row r="9" spans="1:3">
      <c r="A9" s="4" t="s">
        <v>412</v>
      </c>
      <c r="B9" s="5" t="n">
        <v>8916</v>
      </c>
      <c r="C9" s="5" t="n">
        <v>10755</v>
      </c>
    </row>
    <row r="10" spans="1:3">
      <c r="A10" s="4" t="s">
        <v>413</v>
      </c>
      <c r="B10" s="6" t="n">
        <v>63893</v>
      </c>
      <c r="C10" s="6" t="n">
        <v>646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9"/>
  </cols>
  <sheetData>
    <row r="1" spans="1:5">
      <c r="A1" s="1" t="s">
        <v>122</v>
      </c>
      <c r="B1" s="2" t="s">
        <v>123</v>
      </c>
      <c r="C1" s="2" t="s">
        <v>124</v>
      </c>
      <c r="D1" s="2" t="s">
        <v>125</v>
      </c>
      <c r="E1" s="2" t="s">
        <v>126</v>
      </c>
    </row>
    <row r="2" spans="1:5">
      <c r="A2" s="4" t="s">
        <v>127</v>
      </c>
      <c r="B2" s="5" t="n">
        <v>10925513</v>
      </c>
    </row>
    <row r="3" spans="1:5">
      <c r="A3" s="4" t="s">
        <v>128</v>
      </c>
      <c r="B3" s="6" t="n">
        <v>109</v>
      </c>
      <c r="C3" s="6" t="n">
        <v>36907</v>
      </c>
      <c r="D3" s="6" t="n">
        <v>-41750</v>
      </c>
      <c r="E3" s="6" t="n">
        <v>-4734</v>
      </c>
    </row>
    <row r="4" spans="1:5">
      <c r="A4" s="4" t="s">
        <v>129</v>
      </c>
      <c r="B4" s="5" t="n">
        <v>50001</v>
      </c>
    </row>
    <row r="5" spans="1:5">
      <c r="A5" s="4" t="s">
        <v>130</v>
      </c>
      <c r="B5" s="6" t="n">
        <v>1</v>
      </c>
      <c r="C5" s="5" t="n">
        <v>29</v>
      </c>
      <c r="E5" s="5" t="n">
        <v>30</v>
      </c>
    </row>
    <row r="6" spans="1:5">
      <c r="A6" s="4" t="s">
        <v>131</v>
      </c>
      <c r="D6" s="5" t="n">
        <v>-523</v>
      </c>
      <c r="E6" s="5" t="n">
        <v>-523</v>
      </c>
    </row>
    <row r="7" spans="1:5">
      <c r="A7" s="4" t="s">
        <v>132</v>
      </c>
      <c r="B7" s="5" t="n">
        <v>10975514</v>
      </c>
    </row>
    <row r="8" spans="1:5">
      <c r="A8" s="4" t="s">
        <v>133</v>
      </c>
      <c r="B8" s="6" t="n">
        <v>110</v>
      </c>
      <c r="C8" s="5" t="n">
        <v>36936</v>
      </c>
      <c r="D8" s="5" t="n">
        <v>-42273</v>
      </c>
      <c r="E8" s="5" t="n">
        <v>-5227</v>
      </c>
    </row>
    <row r="9" spans="1:5">
      <c r="A9" s="4" t="s">
        <v>134</v>
      </c>
      <c r="B9" s="5" t="n">
        <v>1351851</v>
      </c>
    </row>
    <row r="10" spans="1:5">
      <c r="A10" s="4" t="s">
        <v>135</v>
      </c>
      <c r="B10" s="6" t="n">
        <v>13</v>
      </c>
      <c r="C10" s="5" t="n">
        <v>1339</v>
      </c>
      <c r="E10" s="5" t="n">
        <v>1352</v>
      </c>
    </row>
    <row r="11" spans="1:5">
      <c r="A11" s="4" t="s">
        <v>131</v>
      </c>
      <c r="D11" s="5" t="n">
        <v>7361</v>
      </c>
      <c r="E11" s="5" t="n">
        <v>7361</v>
      </c>
    </row>
    <row r="12" spans="1:5">
      <c r="A12" s="4" t="s">
        <v>136</v>
      </c>
      <c r="B12" s="5" t="n">
        <v>12327365</v>
      </c>
    </row>
    <row r="13" spans="1:5">
      <c r="A13" s="4" t="s">
        <v>137</v>
      </c>
      <c r="B13" s="6" t="n">
        <v>123</v>
      </c>
      <c r="C13" s="6" t="n">
        <v>38275</v>
      </c>
      <c r="D13" s="6" t="n">
        <v>-34912</v>
      </c>
      <c r="E13" s="6" t="n">
        <v>34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41</v>
      </c>
    </row>
    <row r="3" spans="1:3">
      <c r="A3" s="3" t="s">
        <v>199</v>
      </c>
    </row>
    <row r="4" spans="1:3">
      <c r="A4" s="4" t="s">
        <v>415</v>
      </c>
      <c r="B4" s="6" t="n">
        <v>700</v>
      </c>
      <c r="C4" s="6" t="n">
        <v>1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41</v>
      </c>
    </row>
    <row r="2" spans="1:3">
      <c r="A2" s="3" t="s">
        <v>203</v>
      </c>
    </row>
    <row r="3" spans="1:3">
      <c r="A3" s="4" t="s">
        <v>417</v>
      </c>
      <c r="B3" s="6" t="n">
        <v>1990</v>
      </c>
      <c r="C3" s="6" t="n">
        <v>0</v>
      </c>
    </row>
    <row r="4" spans="1:3">
      <c r="A4" s="4" t="s">
        <v>418</v>
      </c>
      <c r="B4" s="5" t="n">
        <v>500</v>
      </c>
      <c r="C4" s="5" t="n">
        <v>434</v>
      </c>
    </row>
    <row r="5" spans="1:3">
      <c r="A5" s="4" t="s">
        <v>419</v>
      </c>
      <c r="B5" s="5" t="n">
        <v>263</v>
      </c>
      <c r="C5" s="5" t="n">
        <v>273</v>
      </c>
    </row>
    <row r="6" spans="1:3">
      <c r="A6" s="4" t="s">
        <v>420</v>
      </c>
      <c r="B6" s="5" t="n">
        <v>228</v>
      </c>
      <c r="C6" s="5" t="n">
        <v>265</v>
      </c>
    </row>
    <row r="7" spans="1:3">
      <c r="A7" s="4" t="s">
        <v>421</v>
      </c>
      <c r="B7" s="5" t="n">
        <v>183</v>
      </c>
      <c r="C7" s="5" t="n">
        <v>95</v>
      </c>
    </row>
    <row r="8" spans="1:3">
      <c r="A8" s="4" t="s">
        <v>422</v>
      </c>
      <c r="B8" s="5" t="n">
        <v>159</v>
      </c>
      <c r="C8" s="5" t="n">
        <v>61</v>
      </c>
    </row>
    <row r="9" spans="1:3">
      <c r="A9" s="4" t="s">
        <v>423</v>
      </c>
      <c r="B9" s="5" t="n">
        <v>10</v>
      </c>
      <c r="C9" s="5" t="n">
        <v>109</v>
      </c>
    </row>
    <row r="10" spans="1:3">
      <c r="A10" s="4" t="s">
        <v>424</v>
      </c>
      <c r="B10" s="5" t="n">
        <v>0</v>
      </c>
      <c r="C10" s="5" t="n">
        <v>223</v>
      </c>
    </row>
    <row r="11" spans="1:3">
      <c r="A11" s="4" t="s">
        <v>425</v>
      </c>
      <c r="B11" s="5" t="n">
        <v>0</v>
      </c>
      <c r="C11" s="5" t="n">
        <v>111</v>
      </c>
    </row>
    <row r="12" spans="1:3">
      <c r="A12" s="4" t="s">
        <v>426</v>
      </c>
      <c r="B12" s="6" t="n">
        <v>3333</v>
      </c>
      <c r="C12" s="6" t="n">
        <v>15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7</v>
      </c>
      <c r="B1" s="2" t="s">
        <v>2</v>
      </c>
      <c r="C1" s="2" t="s">
        <v>41</v>
      </c>
    </row>
    <row r="2" spans="1:3">
      <c r="A2" s="3" t="s">
        <v>207</v>
      </c>
    </row>
    <row r="3" spans="1:3">
      <c r="A3" s="4" t="s">
        <v>428</v>
      </c>
      <c r="B3" s="6" t="n">
        <v>21776</v>
      </c>
      <c r="C3" s="6" t="n">
        <v>22593</v>
      </c>
    </row>
    <row r="4" spans="1:3">
      <c r="A4" s="4" t="s">
        <v>429</v>
      </c>
      <c r="B4" s="5" t="n">
        <v>9031</v>
      </c>
      <c r="C4" s="5" t="n">
        <v>9353</v>
      </c>
    </row>
    <row r="5" spans="1:3">
      <c r="A5" s="4" t="s">
        <v>430</v>
      </c>
      <c r="B5" s="5" t="n">
        <v>8617</v>
      </c>
      <c r="C5" s="5" t="n">
        <v>7821</v>
      </c>
    </row>
    <row r="6" spans="1:3">
      <c r="A6" s="4" t="s">
        <v>431</v>
      </c>
      <c r="B6" s="5" t="n">
        <v>0</v>
      </c>
      <c r="C6" s="5" t="n">
        <v>41</v>
      </c>
    </row>
    <row r="7" spans="1:3">
      <c r="A7" s="4" t="s">
        <v>126</v>
      </c>
      <c r="B7" s="5" t="n">
        <v>39424</v>
      </c>
      <c r="C7" s="5" t="n">
        <v>39808</v>
      </c>
    </row>
    <row r="8" spans="1:3">
      <c r="A8" s="4" t="s">
        <v>432</v>
      </c>
      <c r="B8" s="5" t="n">
        <v>-33836</v>
      </c>
      <c r="C8" s="5" t="n">
        <v>-34863</v>
      </c>
    </row>
    <row r="9" spans="1:3">
      <c r="A9" s="4" t="s">
        <v>433</v>
      </c>
      <c r="B9" s="5" t="n">
        <v>-1877</v>
      </c>
      <c r="C9" s="5" t="n">
        <v>-2006</v>
      </c>
    </row>
    <row r="10" spans="1:3">
      <c r="A10" s="4" t="s">
        <v>434</v>
      </c>
      <c r="B10" s="5" t="n">
        <v>-3711</v>
      </c>
      <c r="C10" s="5" t="n">
        <v>-2939</v>
      </c>
    </row>
    <row r="11" spans="1:3">
      <c r="A11" s="4" t="s">
        <v>285</v>
      </c>
      <c r="B11" s="6" t="n">
        <v>0</v>
      </c>
      <c r="C1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5</v>
      </c>
      <c r="B1" s="2" t="s">
        <v>2</v>
      </c>
      <c r="C1" s="2" t="s">
        <v>41</v>
      </c>
    </row>
    <row r="2" spans="1:3">
      <c r="A2" s="4" t="s">
        <v>287</v>
      </c>
      <c r="B2" s="6" t="n">
        <v>1877</v>
      </c>
      <c r="C2" s="6" t="n">
        <v>2006</v>
      </c>
    </row>
    <row r="3" spans="1:3">
      <c r="A3" s="4" t="s">
        <v>436</v>
      </c>
      <c r="B3" s="5" t="n">
        <v>-565</v>
      </c>
      <c r="C3" s="5" t="n">
        <v>-436</v>
      </c>
    </row>
    <row r="4" spans="1:3">
      <c r="A4" s="4" t="s">
        <v>428</v>
      </c>
    </row>
    <row r="5" spans="1:3">
      <c r="A5" s="4" t="s">
        <v>287</v>
      </c>
      <c r="B5" s="5" t="n">
        <v>1674</v>
      </c>
      <c r="C5" s="5" t="n">
        <v>1674</v>
      </c>
    </row>
    <row r="6" spans="1:3">
      <c r="A6" s="4" t="s">
        <v>429</v>
      </c>
    </row>
    <row r="7" spans="1:3">
      <c r="A7" s="4" t="s">
        <v>287</v>
      </c>
      <c r="B7" s="6" t="n">
        <v>768</v>
      </c>
      <c r="C7" s="6" t="n">
        <v>7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7</v>
      </c>
      <c r="B1" s="2" t="s">
        <v>2</v>
      </c>
      <c r="C1" s="2" t="s">
        <v>41</v>
      </c>
    </row>
    <row r="2" spans="1:3">
      <c r="A2" s="4" t="s">
        <v>438</v>
      </c>
      <c r="B2" s="6" t="n">
        <v>3711</v>
      </c>
      <c r="C2" s="6" t="n">
        <v>2939</v>
      </c>
    </row>
    <row r="3" spans="1:3">
      <c r="A3" s="4" t="s">
        <v>434</v>
      </c>
      <c r="B3" s="5" t="n">
        <v>-3711</v>
      </c>
      <c r="C3" s="5" t="n">
        <v>-2939</v>
      </c>
    </row>
    <row r="4" spans="1:3">
      <c r="A4" s="4" t="s">
        <v>439</v>
      </c>
      <c r="B4" s="5" t="n">
        <v>0</v>
      </c>
      <c r="C4" s="5" t="n">
        <v>0</v>
      </c>
    </row>
    <row r="5" spans="1:3">
      <c r="A5" s="4" t="s">
        <v>430</v>
      </c>
    </row>
    <row r="6" spans="1:3">
      <c r="A6" s="4" t="s">
        <v>438</v>
      </c>
      <c r="B6" s="5" t="n">
        <v>3639</v>
      </c>
      <c r="C6" s="5" t="n">
        <v>2843</v>
      </c>
    </row>
    <row r="7" spans="1:3">
      <c r="A7" s="4" t="s">
        <v>428</v>
      </c>
    </row>
    <row r="8" spans="1:3">
      <c r="A8" s="4" t="s">
        <v>438</v>
      </c>
      <c r="B8" s="5" t="n">
        <v>25</v>
      </c>
      <c r="C8" s="5" t="n">
        <v>43</v>
      </c>
    </row>
    <row r="9" spans="1:3">
      <c r="A9" s="4" t="s">
        <v>429</v>
      </c>
    </row>
    <row r="10" spans="1:3">
      <c r="A10" s="4" t="s">
        <v>438</v>
      </c>
      <c r="B10" s="6" t="n">
        <v>47</v>
      </c>
      <c r="C10" s="6" t="n">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1"/>
  </cols>
  <sheetData>
    <row r="1" spans="1:2">
      <c r="A1" s="1" t="s">
        <v>440</v>
      </c>
      <c r="B1" s="2" t="s">
        <v>441</v>
      </c>
    </row>
    <row r="2" spans="1:2">
      <c r="A2" s="4" t="s">
        <v>442</v>
      </c>
      <c r="B2" s="6" t="n">
        <v>37547</v>
      </c>
    </row>
    <row r="3" spans="1:2">
      <c r="A3" s="4" t="s">
        <v>443</v>
      </c>
      <c r="B3" s="5" t="n">
        <v>0</v>
      </c>
    </row>
    <row r="4" spans="1:2">
      <c r="A4" s="4" t="s">
        <v>444</v>
      </c>
      <c r="B4" s="5" t="n">
        <v>0</v>
      </c>
    </row>
    <row r="5" spans="1:2">
      <c r="A5" s="4" t="s">
        <v>445</v>
      </c>
      <c r="B5" s="5" t="n">
        <v>0</v>
      </c>
    </row>
    <row r="6" spans="1:2">
      <c r="A6" s="4" t="s">
        <v>446</v>
      </c>
      <c r="B6" s="5" t="n">
        <v>0</v>
      </c>
    </row>
    <row r="7" spans="1:2">
      <c r="A7" s="4" t="s">
        <v>447</v>
      </c>
      <c r="B7" s="5" t="n">
        <v>37547</v>
      </c>
    </row>
    <row r="8" spans="1:2">
      <c r="A8" s="4" t="s">
        <v>448</v>
      </c>
    </row>
    <row r="9" spans="1:2">
      <c r="A9" s="4" t="s">
        <v>442</v>
      </c>
      <c r="B9" s="5" t="n">
        <v>39424</v>
      </c>
    </row>
    <row r="10" spans="1:2">
      <c r="A10" s="4" t="s">
        <v>443</v>
      </c>
      <c r="B10" s="5" t="n">
        <v>0</v>
      </c>
    </row>
    <row r="11" spans="1:2">
      <c r="A11" s="4" t="s">
        <v>444</v>
      </c>
      <c r="B11" s="5" t="n">
        <v>0</v>
      </c>
    </row>
    <row r="12" spans="1:2">
      <c r="A12" s="4" t="s">
        <v>445</v>
      </c>
      <c r="B12" s="5" t="n">
        <v>0</v>
      </c>
    </row>
    <row r="13" spans="1:2">
      <c r="A13" s="4" t="s">
        <v>446</v>
      </c>
      <c r="B13" s="5" t="n">
        <v>0</v>
      </c>
    </row>
    <row r="14" spans="1:2">
      <c r="A14" s="4" t="s">
        <v>447</v>
      </c>
      <c r="B14" s="5" t="n">
        <v>39424</v>
      </c>
    </row>
    <row r="15" spans="1:2">
      <c r="A15" s="4" t="s">
        <v>449</v>
      </c>
    </row>
    <row r="16" spans="1:2">
      <c r="A16" s="4" t="s">
        <v>442</v>
      </c>
      <c r="B16" s="5" t="n">
        <v>-1877</v>
      </c>
    </row>
    <row r="17" spans="1:2">
      <c r="A17" s="4" t="s">
        <v>443</v>
      </c>
      <c r="B17" s="5" t="n">
        <v>0</v>
      </c>
    </row>
    <row r="18" spans="1:2">
      <c r="A18" s="4" t="s">
        <v>444</v>
      </c>
      <c r="B18" s="5" t="n">
        <v>0</v>
      </c>
    </row>
    <row r="19" spans="1:2">
      <c r="A19" s="4" t="s">
        <v>445</v>
      </c>
      <c r="B19" s="5" t="n">
        <v>0</v>
      </c>
    </row>
    <row r="20" spans="1:2">
      <c r="A20" s="4" t="s">
        <v>446</v>
      </c>
      <c r="B20" s="5" t="n">
        <v>0</v>
      </c>
    </row>
    <row r="21" spans="1:2">
      <c r="A21" s="4" t="s">
        <v>447</v>
      </c>
      <c r="B21" s="6" t="n">
        <v>-18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50</v>
      </c>
      <c r="B1" s="2" t="s">
        <v>1</v>
      </c>
    </row>
    <row r="2" spans="1:3">
      <c r="B2" s="2" t="s">
        <v>2</v>
      </c>
      <c r="C2" s="2" t="s">
        <v>41</v>
      </c>
    </row>
    <row r="3" spans="1:3">
      <c r="A3" s="3" t="s">
        <v>207</v>
      </c>
    </row>
    <row r="4" spans="1:3">
      <c r="A4" s="4" t="s">
        <v>451</v>
      </c>
      <c r="B4" s="6" t="n">
        <v>629</v>
      </c>
      <c r="C4" s="6" t="n">
        <v>128</v>
      </c>
    </row>
    <row r="5" spans="1:3">
      <c r="A5" s="4" t="s">
        <v>431</v>
      </c>
      <c r="B5" s="6" t="n">
        <v>0</v>
      </c>
      <c r="C5" s="6" t="n">
        <v>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2</v>
      </c>
      <c r="B1" s="2" t="s">
        <v>2</v>
      </c>
      <c r="C1" s="2" t="s">
        <v>41</v>
      </c>
    </row>
    <row r="2" spans="1:3">
      <c r="A2" s="4" t="s">
        <v>453</v>
      </c>
      <c r="B2" s="6" t="n">
        <v>-1877</v>
      </c>
      <c r="C2" s="6" t="n">
        <v>-2006</v>
      </c>
    </row>
    <row r="3" spans="1:3">
      <c r="A3" s="4" t="s">
        <v>434</v>
      </c>
      <c r="B3" s="5" t="n">
        <v>-3711</v>
      </c>
      <c r="C3" s="5" t="n">
        <v>-2939</v>
      </c>
    </row>
    <row r="4" spans="1:3">
      <c r="A4" s="4" t="s">
        <v>454</v>
      </c>
    </row>
    <row r="5" spans="1:3">
      <c r="A5" s="4" t="s">
        <v>455</v>
      </c>
      <c r="B5" s="5" t="n">
        <v>11786</v>
      </c>
      <c r="C5" s="5" t="n">
        <v>0</v>
      </c>
    </row>
    <row r="6" spans="1:3">
      <c r="A6" s="4" t="s">
        <v>453</v>
      </c>
      <c r="B6" s="5" t="n">
        <v>-219</v>
      </c>
      <c r="C6" s="5" t="n">
        <v>0</v>
      </c>
    </row>
    <row r="7" spans="1:3">
      <c r="A7" s="4" t="s">
        <v>434</v>
      </c>
      <c r="B7" s="5" t="n">
        <v>-103</v>
      </c>
      <c r="C7" s="5" t="n">
        <v>0</v>
      </c>
    </row>
    <row r="8" spans="1:3">
      <c r="A8" s="4" t="s">
        <v>456</v>
      </c>
      <c r="B8" s="6" t="n">
        <v>11464</v>
      </c>
      <c r="C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7</v>
      </c>
      <c r="B1" s="2" t="s">
        <v>1</v>
      </c>
    </row>
    <row r="2" spans="1:3">
      <c r="B2" s="2" t="s">
        <v>2</v>
      </c>
      <c r="C2" s="2" t="s">
        <v>41</v>
      </c>
    </row>
    <row r="3" spans="1:3">
      <c r="A3" s="3" t="s">
        <v>215</v>
      </c>
    </row>
    <row r="4" spans="1:3">
      <c r="A4" s="4" t="s">
        <v>458</v>
      </c>
      <c r="B4" s="6" t="n">
        <v>2565</v>
      </c>
      <c r="C4" s="6" t="n">
        <v>2315</v>
      </c>
    </row>
    <row r="5" spans="1:3">
      <c r="A5" s="4" t="s">
        <v>459</v>
      </c>
      <c r="B5" s="5" t="n">
        <v>0</v>
      </c>
      <c r="C5" s="5" t="n">
        <v>266</v>
      </c>
    </row>
    <row r="6" spans="1:3">
      <c r="A6" s="4" t="s">
        <v>126</v>
      </c>
      <c r="B6" s="5" t="n">
        <v>2565</v>
      </c>
      <c r="C6" s="5" t="n">
        <v>2580</v>
      </c>
    </row>
    <row r="7" spans="1:3">
      <c r="A7" s="4" t="s">
        <v>460</v>
      </c>
      <c r="B7" s="5" t="n">
        <v>-2565</v>
      </c>
      <c r="C7" s="5" t="n">
        <v>-2580</v>
      </c>
    </row>
    <row r="8" spans="1:3">
      <c r="A8" s="4" t="s">
        <v>461</v>
      </c>
      <c r="B8" s="6" t="n">
        <v>0</v>
      </c>
      <c r="C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3"/>
    <col customWidth="1" max="3" min="3" width="14"/>
  </cols>
  <sheetData>
    <row r="1" spans="1:3">
      <c r="A1" s="1" t="s">
        <v>462</v>
      </c>
      <c r="B1" s="2" t="s">
        <v>1</v>
      </c>
    </row>
    <row r="2" spans="1:3">
      <c r="B2" s="2" t="s">
        <v>2</v>
      </c>
      <c r="C2" s="2" t="s">
        <v>41</v>
      </c>
    </row>
    <row r="3" spans="1:3">
      <c r="A3" s="3" t="s">
        <v>219</v>
      </c>
    </row>
    <row r="4" spans="1:3">
      <c r="A4" s="4" t="s">
        <v>463</v>
      </c>
      <c r="B4" s="6" t="n">
        <v>787</v>
      </c>
    </row>
    <row r="5" spans="1:3">
      <c r="A5" s="4" t="s">
        <v>464</v>
      </c>
      <c r="B5" s="5" t="n">
        <v>-138</v>
      </c>
    </row>
    <row r="6" spans="1:3">
      <c r="A6" s="4" t="s">
        <v>465</v>
      </c>
      <c r="B6" s="5" t="n">
        <v>649</v>
      </c>
      <c r="C6" s="6" t="n">
        <v>0</v>
      </c>
    </row>
    <row r="7" spans="1:3">
      <c r="A7" s="4" t="s">
        <v>466</v>
      </c>
      <c r="B7" s="5" t="n">
        <v>180</v>
      </c>
    </row>
    <row r="8" spans="1:3">
      <c r="A8" s="4" t="s">
        <v>467</v>
      </c>
      <c r="B8" s="5" t="n">
        <v>-34</v>
      </c>
    </row>
    <row r="9" spans="1:3">
      <c r="A9" s="4" t="s">
        <v>468</v>
      </c>
      <c r="B9" s="5" t="n">
        <v>146</v>
      </c>
    </row>
    <row r="10" spans="1:3">
      <c r="A10" s="4" t="s">
        <v>469</v>
      </c>
      <c r="B10" s="5" t="n">
        <v>795</v>
      </c>
    </row>
    <row r="11" spans="1:3">
      <c r="A11" s="4" t="s">
        <v>470</v>
      </c>
      <c r="B11" s="5" t="n">
        <v>175</v>
      </c>
    </row>
    <row r="12" spans="1:3">
      <c r="A12" s="4" t="s">
        <v>471</v>
      </c>
      <c r="B12" s="5" t="n">
        <v>76</v>
      </c>
    </row>
    <row r="13" spans="1:3">
      <c r="A13" s="4" t="s">
        <v>472</v>
      </c>
      <c r="B13" s="5" t="n">
        <v>251</v>
      </c>
      <c r="C13" s="5" t="n">
        <v>0</v>
      </c>
    </row>
    <row r="14" spans="1:3">
      <c r="A14" s="4" t="s">
        <v>473</v>
      </c>
      <c r="B14" s="5" t="n">
        <v>564</v>
      </c>
      <c r="C14" s="6" t="n">
        <v>0</v>
      </c>
    </row>
    <row r="15" spans="1:3">
      <c r="A15" s="4" t="s">
        <v>474</v>
      </c>
      <c r="B15" s="6" t="n">
        <v>815</v>
      </c>
    </row>
    <row r="16" spans="1:3">
      <c r="A16" s="4" t="s">
        <v>475</v>
      </c>
      <c r="B16" s="4" t="s">
        <v>476</v>
      </c>
    </row>
    <row r="17" spans="1:3">
      <c r="A17" s="4" t="s">
        <v>477</v>
      </c>
      <c r="B17" s="4" t="s">
        <v>478</v>
      </c>
    </row>
    <row r="18" spans="1:3">
      <c r="A18" s="4" t="s">
        <v>479</v>
      </c>
      <c r="B18" s="4" t="s">
        <v>480</v>
      </c>
    </row>
    <row r="19" spans="1:3">
      <c r="A19" s="4" t="s">
        <v>481</v>
      </c>
      <c r="B19" s="4"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1</v>
      </c>
    </row>
    <row r="3" spans="1:3">
      <c r="A3" s="3" t="s">
        <v>139</v>
      </c>
    </row>
    <row r="4" spans="1:3">
      <c r="A4" s="4" t="s">
        <v>117</v>
      </c>
      <c r="B4" s="6" t="n">
        <v>7361</v>
      </c>
      <c r="C4" s="6" t="n">
        <v>-523</v>
      </c>
    </row>
    <row r="5" spans="1:3">
      <c r="A5" s="3" t="s">
        <v>140</v>
      </c>
    </row>
    <row r="6" spans="1:3">
      <c r="A6" s="4" t="s">
        <v>105</v>
      </c>
      <c r="B6" s="5" t="n">
        <v>2490</v>
      </c>
      <c r="C6" s="5" t="n">
        <v>1933</v>
      </c>
    </row>
    <row r="7" spans="1:3">
      <c r="A7" s="4" t="s">
        <v>141</v>
      </c>
      <c r="B7" s="5" t="n">
        <v>0</v>
      </c>
      <c r="C7" s="5" t="n">
        <v>-216</v>
      </c>
    </row>
    <row r="8" spans="1:3">
      <c r="A8" s="4" t="s">
        <v>142</v>
      </c>
      <c r="B8" s="5" t="n">
        <v>629</v>
      </c>
      <c r="C8" s="5" t="n">
        <v>128</v>
      </c>
    </row>
    <row r="9" spans="1:3">
      <c r="A9" s="4" t="s">
        <v>143</v>
      </c>
      <c r="B9" s="5" t="n">
        <v>625</v>
      </c>
      <c r="C9" s="5" t="n">
        <v>0</v>
      </c>
    </row>
    <row r="10" spans="1:3">
      <c r="A10" s="4" t="s">
        <v>106</v>
      </c>
      <c r="B10" s="5" t="n">
        <v>0</v>
      </c>
      <c r="C10" s="5" t="n">
        <v>266</v>
      </c>
    </row>
    <row r="11" spans="1:3">
      <c r="A11" s="4" t="s">
        <v>112</v>
      </c>
      <c r="B11" s="5" t="n">
        <v>474</v>
      </c>
      <c r="C11" s="5" t="n">
        <v>0</v>
      </c>
    </row>
    <row r="12" spans="1:3">
      <c r="A12" s="4" t="s">
        <v>144</v>
      </c>
      <c r="B12" s="5" t="n">
        <v>0</v>
      </c>
      <c r="C12" s="5" t="n">
        <v>30</v>
      </c>
    </row>
    <row r="13" spans="1:3">
      <c r="A13" s="4" t="s">
        <v>113</v>
      </c>
      <c r="B13" s="5" t="n">
        <v>-9128</v>
      </c>
      <c r="C13" s="5" t="n">
        <v>0</v>
      </c>
    </row>
    <row r="14" spans="1:3">
      <c r="A14" s="3" t="s">
        <v>145</v>
      </c>
    </row>
    <row r="15" spans="1:3">
      <c r="A15" s="4" t="s">
        <v>146</v>
      </c>
      <c r="B15" s="5" t="n">
        <v>-67</v>
      </c>
      <c r="C15" s="5" t="n">
        <v>978</v>
      </c>
    </row>
    <row r="16" spans="1:3">
      <c r="A16" s="4" t="s">
        <v>46</v>
      </c>
      <c r="B16" s="5" t="n">
        <v>-1364</v>
      </c>
      <c r="C16" s="5" t="n">
        <v>653</v>
      </c>
    </row>
    <row r="17" spans="1:3">
      <c r="A17" s="4" t="s">
        <v>47</v>
      </c>
      <c r="B17" s="5" t="n">
        <v>-389</v>
      </c>
      <c r="C17" s="5" t="n">
        <v>-579</v>
      </c>
    </row>
    <row r="18" spans="1:3">
      <c r="A18" s="4" t="s">
        <v>147</v>
      </c>
      <c r="B18" s="5" t="n">
        <v>36</v>
      </c>
      <c r="C18" s="5" t="n">
        <v>-65</v>
      </c>
    </row>
    <row r="19" spans="1:3">
      <c r="A19" s="4" t="s">
        <v>49</v>
      </c>
      <c r="B19" s="5" t="n">
        <v>-135</v>
      </c>
      <c r="C19" s="5" t="n">
        <v>1579</v>
      </c>
    </row>
    <row r="20" spans="1:3">
      <c r="A20" s="4" t="s">
        <v>148</v>
      </c>
      <c r="B20" s="5" t="n">
        <v>-12000</v>
      </c>
      <c r="C20" s="5" t="n">
        <v>-6000</v>
      </c>
    </row>
    <row r="21" spans="1:3">
      <c r="A21" s="4" t="s">
        <v>149</v>
      </c>
      <c r="B21" s="5" t="n">
        <v>4497</v>
      </c>
      <c r="C21" s="5" t="n">
        <v>2266</v>
      </c>
    </row>
    <row r="22" spans="1:3">
      <c r="A22" s="4" t="s">
        <v>66</v>
      </c>
      <c r="B22" s="5" t="n">
        <v>-1380</v>
      </c>
      <c r="C22" s="5" t="n">
        <v>555</v>
      </c>
    </row>
    <row r="23" spans="1:3">
      <c r="A23" s="4" t="s">
        <v>150</v>
      </c>
      <c r="B23" s="5" t="n">
        <v>-8351</v>
      </c>
      <c r="C23" s="5" t="n">
        <v>1005</v>
      </c>
    </row>
    <row r="24" spans="1:3">
      <c r="A24" s="3" t="s">
        <v>151</v>
      </c>
    </row>
    <row r="25" spans="1:3">
      <c r="A25" s="4" t="s">
        <v>152</v>
      </c>
      <c r="B25" s="5" t="n">
        <v>-1574</v>
      </c>
      <c r="C25" s="5" t="n">
        <v>-2029</v>
      </c>
    </row>
    <row r="26" spans="1:3">
      <c r="A26" s="4" t="s">
        <v>153</v>
      </c>
      <c r="B26" s="5" t="n">
        <v>-1574</v>
      </c>
      <c r="C26" s="5" t="n">
        <v>-2029</v>
      </c>
    </row>
    <row r="27" spans="1:3">
      <c r="A27" s="3" t="s">
        <v>154</v>
      </c>
    </row>
    <row r="28" spans="1:3">
      <c r="A28" s="4" t="s">
        <v>155</v>
      </c>
      <c r="B28" s="5" t="n">
        <v>12402</v>
      </c>
      <c r="C28" s="5" t="n">
        <v>0</v>
      </c>
    </row>
    <row r="29" spans="1:3">
      <c r="A29" s="4" t="s">
        <v>156</v>
      </c>
      <c r="B29" s="5" t="n">
        <v>-2241</v>
      </c>
      <c r="C29" s="5" t="n">
        <v>-890</v>
      </c>
    </row>
    <row r="30" spans="1:3">
      <c r="A30" s="4" t="s">
        <v>157</v>
      </c>
      <c r="B30" s="5" t="n">
        <v>-322</v>
      </c>
      <c r="C30" s="5" t="n">
        <v>0</v>
      </c>
    </row>
    <row r="31" spans="1:3">
      <c r="A31" s="4" t="s">
        <v>158</v>
      </c>
      <c r="B31" s="5" t="n">
        <v>-911</v>
      </c>
      <c r="C31" s="5" t="n">
        <v>1433</v>
      </c>
    </row>
    <row r="32" spans="1:3">
      <c r="A32" s="4" t="s">
        <v>159</v>
      </c>
      <c r="B32" s="5" t="n">
        <v>8928</v>
      </c>
      <c r="C32" s="5" t="n">
        <v>543</v>
      </c>
    </row>
    <row r="33" spans="1:3">
      <c r="A33" s="4" t="s">
        <v>160</v>
      </c>
      <c r="B33" s="5" t="n">
        <v>-997</v>
      </c>
      <c r="C33" s="5" t="n">
        <v>-481</v>
      </c>
    </row>
    <row r="34" spans="1:3">
      <c r="A34" s="4" t="s">
        <v>161</v>
      </c>
      <c r="B34" s="5" t="n">
        <v>1665</v>
      </c>
      <c r="C34" s="5" t="n">
        <v>2146</v>
      </c>
    </row>
    <row r="35" spans="1:3">
      <c r="A35" s="4" t="s">
        <v>162</v>
      </c>
      <c r="B35" s="5" t="n">
        <v>668</v>
      </c>
      <c r="C35" s="5" t="n">
        <v>1665</v>
      </c>
    </row>
    <row r="36" spans="1:3">
      <c r="A36" s="3" t="s">
        <v>163</v>
      </c>
    </row>
    <row r="37" spans="1:3">
      <c r="A37" s="4" t="s">
        <v>164</v>
      </c>
      <c r="B37" s="5" t="n">
        <v>86</v>
      </c>
      <c r="C37" s="5" t="n">
        <v>4</v>
      </c>
    </row>
    <row r="38" spans="1:3">
      <c r="A38" s="4" t="s">
        <v>165</v>
      </c>
      <c r="B38" s="5" t="n">
        <v>625</v>
      </c>
      <c r="C38" s="5" t="n">
        <v>644</v>
      </c>
    </row>
    <row r="39" spans="1:3">
      <c r="A39" s="4" t="s">
        <v>166</v>
      </c>
      <c r="B39" s="5" t="n">
        <v>474</v>
      </c>
      <c r="C39" s="5" t="n">
        <v>0</v>
      </c>
    </row>
    <row r="40" spans="1:3">
      <c r="A40" s="4" t="s">
        <v>167</v>
      </c>
      <c r="B40" s="5" t="n">
        <v>878</v>
      </c>
      <c r="C40" s="5" t="n">
        <v>0</v>
      </c>
    </row>
    <row r="41" spans="1:3">
      <c r="A41" s="4" t="s">
        <v>168</v>
      </c>
      <c r="B41" s="5" t="n">
        <v>398</v>
      </c>
      <c r="C41" s="5" t="n">
        <v>0</v>
      </c>
    </row>
    <row r="42" spans="1:3">
      <c r="A42" s="4" t="s">
        <v>169</v>
      </c>
      <c r="B42" s="5" t="n">
        <v>3474</v>
      </c>
      <c r="C42" s="5" t="n">
        <v>2823</v>
      </c>
    </row>
    <row r="43" spans="1:3">
      <c r="A43" s="4" t="s">
        <v>170</v>
      </c>
      <c r="B43" s="6" t="n">
        <v>-101</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482</v>
      </c>
      <c r="B1" s="2" t="s">
        <v>1</v>
      </c>
    </row>
    <row r="2" spans="1:2">
      <c r="B2" s="2" t="s">
        <v>441</v>
      </c>
    </row>
    <row r="3" spans="1:2">
      <c r="A3" s="3" t="s">
        <v>219</v>
      </c>
    </row>
    <row r="4" spans="1:2">
      <c r="A4" s="4" t="s">
        <v>483</v>
      </c>
      <c r="B4" s="6" t="n">
        <v>206</v>
      </c>
    </row>
    <row r="5" spans="1:2">
      <c r="A5" s="4" t="s">
        <v>484</v>
      </c>
      <c r="B5" s="5" t="n">
        <v>21</v>
      </c>
    </row>
    <row r="6" spans="1:2">
      <c r="A6" s="4" t="s">
        <v>485</v>
      </c>
      <c r="B6" s="5" t="n">
        <v>6</v>
      </c>
    </row>
    <row r="7" spans="1:2">
      <c r="A7" s="4" t="s">
        <v>486</v>
      </c>
      <c r="B7" s="6" t="n">
        <v>2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87</v>
      </c>
      <c r="B1" s="2" t="s">
        <v>1</v>
      </c>
    </row>
    <row r="2" spans="1:2">
      <c r="B2" s="2" t="s">
        <v>441</v>
      </c>
    </row>
    <row r="3" spans="1:2">
      <c r="A3" s="3" t="s">
        <v>219</v>
      </c>
    </row>
    <row r="4" spans="1:2">
      <c r="A4" s="4" t="s">
        <v>488</v>
      </c>
      <c r="B4" s="6" t="n">
        <v>190</v>
      </c>
    </row>
    <row r="5" spans="1:2">
      <c r="A5" s="4" t="s">
        <v>489</v>
      </c>
      <c r="B5" s="5" t="n">
        <v>6</v>
      </c>
    </row>
    <row r="6" spans="1:2">
      <c r="A6" s="4" t="s">
        <v>490</v>
      </c>
      <c r="B6" s="6" t="n">
        <v>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21"/>
  </cols>
  <sheetData>
    <row r="1" spans="1:2">
      <c r="A1" s="1" t="s">
        <v>491</v>
      </c>
      <c r="B1" s="2" t="s">
        <v>441</v>
      </c>
    </row>
    <row r="2" spans="1:2">
      <c r="A2" s="3" t="s">
        <v>492</v>
      </c>
    </row>
    <row r="3" spans="1:2">
      <c r="A3" s="4" t="s">
        <v>442</v>
      </c>
      <c r="B3" s="6" t="n">
        <v>175</v>
      </c>
    </row>
    <row r="4" spans="1:2">
      <c r="A4" s="4" t="s">
        <v>443</v>
      </c>
      <c r="B4" s="5" t="n">
        <v>194</v>
      </c>
    </row>
    <row r="5" spans="1:2">
      <c r="A5" s="4" t="s">
        <v>444</v>
      </c>
      <c r="B5" s="5" t="n">
        <v>215</v>
      </c>
    </row>
    <row r="6" spans="1:2">
      <c r="A6" s="4" t="s">
        <v>445</v>
      </c>
      <c r="B6" s="5" t="n">
        <v>155</v>
      </c>
    </row>
    <row r="7" spans="1:2">
      <c r="A7" s="4" t="s">
        <v>493</v>
      </c>
      <c r="B7" s="5" t="n">
        <v>739</v>
      </c>
    </row>
    <row r="8" spans="1:2">
      <c r="A8" s="3" t="s">
        <v>494</v>
      </c>
    </row>
    <row r="9" spans="1:2">
      <c r="A9" s="4" t="s">
        <v>442</v>
      </c>
      <c r="B9" s="5" t="n">
        <v>76</v>
      </c>
    </row>
    <row r="10" spans="1:2">
      <c r="A10" s="4" t="s">
        <v>443</v>
      </c>
      <c r="B10" s="5" t="n">
        <v>0</v>
      </c>
    </row>
    <row r="11" spans="1:2">
      <c r="A11" s="4" t="s">
        <v>444</v>
      </c>
      <c r="B11" s="5" t="n">
        <v>0</v>
      </c>
    </row>
    <row r="12" spans="1:2">
      <c r="A12" s="4" t="s">
        <v>445</v>
      </c>
      <c r="B12" s="5" t="n">
        <v>0</v>
      </c>
    </row>
    <row r="13" spans="1:2">
      <c r="A13" s="4" t="s">
        <v>493</v>
      </c>
      <c r="B13" s="5" t="n">
        <v>76</v>
      </c>
    </row>
    <row r="14" spans="1:2">
      <c r="A14" s="3" t="s">
        <v>126</v>
      </c>
    </row>
    <row r="15" spans="1:2">
      <c r="A15" s="4" t="s">
        <v>442</v>
      </c>
      <c r="B15" s="5" t="n">
        <v>251</v>
      </c>
    </row>
    <row r="16" spans="1:2">
      <c r="A16" s="4" t="s">
        <v>443</v>
      </c>
      <c r="B16" s="5" t="n">
        <v>194</v>
      </c>
    </row>
    <row r="17" spans="1:2">
      <c r="A17" s="4" t="s">
        <v>444</v>
      </c>
      <c r="B17" s="5" t="n">
        <v>215</v>
      </c>
    </row>
    <row r="18" spans="1:2">
      <c r="A18" s="4" t="s">
        <v>445</v>
      </c>
      <c r="B18" s="5" t="n">
        <v>155</v>
      </c>
    </row>
    <row r="19" spans="1:2">
      <c r="A19" s="4" t="s">
        <v>493</v>
      </c>
      <c r="B19" s="6" t="n">
        <v>8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495</v>
      </c>
      <c r="B1" s="2" t="s">
        <v>441</v>
      </c>
    </row>
    <row r="2" spans="1:2">
      <c r="A2" s="3" t="s">
        <v>219</v>
      </c>
    </row>
    <row r="3" spans="1:2">
      <c r="A3" s="4" t="s">
        <v>442</v>
      </c>
      <c r="B3" s="6" t="n">
        <v>230</v>
      </c>
    </row>
    <row r="4" spans="1:2">
      <c r="A4" s="4" t="s">
        <v>443</v>
      </c>
      <c r="B4" s="5" t="n">
        <v>233</v>
      </c>
    </row>
    <row r="5" spans="1:2">
      <c r="A5" s="4" t="s">
        <v>444</v>
      </c>
      <c r="B5" s="5" t="n">
        <v>237</v>
      </c>
    </row>
    <row r="6" spans="1:2">
      <c r="A6" s="4" t="s">
        <v>445</v>
      </c>
      <c r="B6" s="5" t="n">
        <v>161</v>
      </c>
    </row>
    <row r="7" spans="1:2">
      <c r="A7" s="4" t="s">
        <v>496</v>
      </c>
      <c r="B7" s="6" t="n">
        <v>8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97</v>
      </c>
      <c r="B1" s="2" t="s">
        <v>1</v>
      </c>
    </row>
    <row r="2" spans="1:3">
      <c r="B2" s="2" t="s">
        <v>2</v>
      </c>
      <c r="C2" s="2" t="s">
        <v>41</v>
      </c>
    </row>
    <row r="3" spans="1:3">
      <c r="A3" s="3" t="s">
        <v>498</v>
      </c>
    </row>
    <row r="4" spans="1:3">
      <c r="A4" s="4" t="s">
        <v>499</v>
      </c>
      <c r="B4" s="6" t="n">
        <v>0</v>
      </c>
      <c r="C4" s="6" t="n">
        <v>108</v>
      </c>
    </row>
    <row r="5" spans="1:3">
      <c r="A5" s="4" t="s">
        <v>500</v>
      </c>
      <c r="B5" s="5" t="n">
        <v>0</v>
      </c>
      <c r="C5" s="5" t="n">
        <v>43</v>
      </c>
    </row>
    <row r="6" spans="1:3">
      <c r="A6" s="3" t="s">
        <v>501</v>
      </c>
    </row>
    <row r="7" spans="1:3">
      <c r="A7" s="4" t="s">
        <v>502</v>
      </c>
      <c r="B7" s="5" t="n">
        <v>0</v>
      </c>
      <c r="C7" s="5" t="n">
        <v>0</v>
      </c>
    </row>
    <row r="8" spans="1:3">
      <c r="A8" s="4" t="s">
        <v>503</v>
      </c>
      <c r="B8" s="5" t="n">
        <v>0</v>
      </c>
      <c r="C8" s="5" t="n">
        <v>109</v>
      </c>
    </row>
    <row r="9" spans="1:3">
      <c r="A9" s="4" t="s">
        <v>504</v>
      </c>
      <c r="B9" s="6" t="n">
        <v>0</v>
      </c>
      <c r="C9" s="6" t="n">
        <v>2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05</v>
      </c>
      <c r="B1" s="2" t="s">
        <v>1</v>
      </c>
    </row>
    <row r="2" spans="1:3">
      <c r="B2" s="2" t="s">
        <v>2</v>
      </c>
      <c r="C2" s="2" t="s">
        <v>41</v>
      </c>
    </row>
    <row r="3" spans="1:3">
      <c r="A3" s="3" t="s">
        <v>223</v>
      </c>
    </row>
    <row r="4" spans="1:3">
      <c r="A4" s="4" t="s">
        <v>506</v>
      </c>
      <c r="B4" s="4" t="s">
        <v>507</v>
      </c>
      <c r="C4" s="4" t="s">
        <v>508</v>
      </c>
    </row>
    <row r="5" spans="1:3">
      <c r="A5" s="4" t="s">
        <v>509</v>
      </c>
      <c r="B5" s="4" t="s">
        <v>345</v>
      </c>
      <c r="C5" s="4" t="s">
        <v>345</v>
      </c>
    </row>
    <row r="6" spans="1:3">
      <c r="A6" s="4" t="s">
        <v>510</v>
      </c>
      <c r="B6" s="4" t="s">
        <v>345</v>
      </c>
      <c r="C6" s="4" t="s">
        <v>511</v>
      </c>
    </row>
    <row r="7" spans="1:3">
      <c r="A7" s="4" t="s">
        <v>512</v>
      </c>
      <c r="B7" s="4" t="s">
        <v>345</v>
      </c>
      <c r="C7" s="4" t="s">
        <v>513</v>
      </c>
    </row>
    <row r="8" spans="1:3">
      <c r="A8" s="4" t="s">
        <v>503</v>
      </c>
      <c r="B8" s="4" t="s">
        <v>508</v>
      </c>
      <c r="C8" s="4" t="s">
        <v>507</v>
      </c>
    </row>
    <row r="9" spans="1:3">
      <c r="A9" s="4" t="s">
        <v>514</v>
      </c>
      <c r="B9" s="4" t="s">
        <v>345</v>
      </c>
      <c r="C9" s="4" t="s">
        <v>5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6</v>
      </c>
      <c r="B1" s="2" t="s">
        <v>2</v>
      </c>
      <c r="C1" s="2" t="s">
        <v>41</v>
      </c>
    </row>
    <row r="2" spans="1:3">
      <c r="A2" s="3" t="s">
        <v>517</v>
      </c>
    </row>
    <row r="3" spans="1:3">
      <c r="A3" s="4" t="s">
        <v>518</v>
      </c>
      <c r="B3" s="6" t="n">
        <v>12463</v>
      </c>
      <c r="C3" s="6" t="n">
        <v>11260</v>
      </c>
    </row>
    <row r="4" spans="1:3">
      <c r="A4" s="4" t="s">
        <v>70</v>
      </c>
      <c r="B4" s="5" t="n">
        <v>0</v>
      </c>
      <c r="C4" s="5" t="n">
        <v>2850</v>
      </c>
    </row>
    <row r="5" spans="1:3">
      <c r="A5" s="4" t="s">
        <v>519</v>
      </c>
      <c r="B5" s="5" t="n">
        <v>1923</v>
      </c>
      <c r="C5" s="5" t="n">
        <v>704</v>
      </c>
    </row>
    <row r="6" spans="1:3">
      <c r="A6" s="4" t="s">
        <v>520</v>
      </c>
      <c r="B6" s="5" t="n">
        <v>594</v>
      </c>
      <c r="C6" s="5" t="n">
        <v>678</v>
      </c>
    </row>
    <row r="7" spans="1:3">
      <c r="A7" s="4" t="s">
        <v>521</v>
      </c>
      <c r="B7" s="5" t="n">
        <v>539</v>
      </c>
      <c r="C7" s="5" t="n">
        <v>542</v>
      </c>
    </row>
    <row r="8" spans="1:3">
      <c r="A8" s="4" t="s">
        <v>522</v>
      </c>
      <c r="B8" s="5" t="n">
        <v>50</v>
      </c>
      <c r="C8" s="5" t="n">
        <v>108</v>
      </c>
    </row>
    <row r="9" spans="1:3">
      <c r="A9" s="4" t="s">
        <v>523</v>
      </c>
      <c r="B9" s="5" t="n">
        <v>15569</v>
      </c>
      <c r="C9" s="5" t="n">
        <v>16142</v>
      </c>
    </row>
    <row r="10" spans="1:3">
      <c r="A10" s="3" t="s">
        <v>524</v>
      </c>
    </row>
    <row r="11" spans="1:3">
      <c r="A11" s="4" t="s">
        <v>525</v>
      </c>
      <c r="B11" s="5" t="n">
        <v>-6066</v>
      </c>
      <c r="C11" s="5" t="n">
        <v>-5153</v>
      </c>
    </row>
    <row r="12" spans="1:3">
      <c r="A12" s="4" t="s">
        <v>526</v>
      </c>
      <c r="B12" s="5" t="n">
        <v>-6066</v>
      </c>
      <c r="C12" s="5" t="n">
        <v>-5153</v>
      </c>
    </row>
    <row r="13" spans="1:3">
      <c r="A13" s="4" t="s">
        <v>56</v>
      </c>
      <c r="B13" s="5" t="n">
        <v>9503</v>
      </c>
      <c r="C13" s="5" t="n">
        <v>10989</v>
      </c>
    </row>
    <row r="14" spans="1:3">
      <c r="A14" s="4" t="s">
        <v>527</v>
      </c>
      <c r="B14" s="5" t="n">
        <v>-9453</v>
      </c>
      <c r="C14" s="5" t="n">
        <v>-10881</v>
      </c>
    </row>
    <row r="15" spans="1:3">
      <c r="A15" s="4" t="s">
        <v>56</v>
      </c>
      <c r="B15" s="6" t="n">
        <v>50</v>
      </c>
      <c r="C15" s="6" t="n">
        <v>1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8</v>
      </c>
      <c r="B1" s="2" t="s">
        <v>1</v>
      </c>
    </row>
    <row r="2" spans="1:3">
      <c r="B2" s="2" t="s">
        <v>2</v>
      </c>
      <c r="C2" s="2" t="s">
        <v>41</v>
      </c>
    </row>
    <row r="3" spans="1:3">
      <c r="A3" s="4" t="s">
        <v>529</v>
      </c>
      <c r="B3" s="6" t="n">
        <v>46949</v>
      </c>
      <c r="C3" s="6" t="n">
        <v>39833</v>
      </c>
    </row>
    <row r="4" spans="1:3">
      <c r="A4" s="4" t="s">
        <v>530</v>
      </c>
      <c r="B4" s="5" t="n">
        <v>5723</v>
      </c>
      <c r="C4" s="5" t="n">
        <v>7116</v>
      </c>
    </row>
    <row r="5" spans="1:3">
      <c r="A5" s="4" t="s">
        <v>529</v>
      </c>
      <c r="B5" s="5" t="n">
        <v>52672</v>
      </c>
      <c r="C5" s="5" t="n">
        <v>46949</v>
      </c>
    </row>
    <row r="6" spans="1:3">
      <c r="A6" s="4" t="s">
        <v>531</v>
      </c>
    </row>
    <row r="7" spans="1:3">
      <c r="A7" s="4" t="s">
        <v>529</v>
      </c>
      <c r="B7" s="5" t="n">
        <v>9614</v>
      </c>
      <c r="C7" s="5" t="n">
        <v>9614</v>
      </c>
    </row>
    <row r="8" spans="1:3">
      <c r="A8" s="4" t="s">
        <v>530</v>
      </c>
      <c r="B8" s="5" t="n">
        <v>0</v>
      </c>
      <c r="C8" s="5" t="n">
        <v>0</v>
      </c>
    </row>
    <row r="9" spans="1:3">
      <c r="A9" s="4" t="s">
        <v>529</v>
      </c>
      <c r="B9" s="5" t="n">
        <v>9614</v>
      </c>
      <c r="C9" s="5" t="n">
        <v>9614</v>
      </c>
    </row>
    <row r="10" spans="1:3">
      <c r="A10" s="4" t="s">
        <v>532</v>
      </c>
    </row>
    <row r="11" spans="1:3">
      <c r="A11" s="4" t="s">
        <v>529</v>
      </c>
      <c r="B11" s="5" t="n">
        <v>37335</v>
      </c>
      <c r="C11" s="5" t="n">
        <v>30219</v>
      </c>
    </row>
    <row r="12" spans="1:3">
      <c r="A12" s="4" t="s">
        <v>530</v>
      </c>
      <c r="B12" s="5" t="n">
        <v>5723</v>
      </c>
      <c r="C12" s="5" t="n">
        <v>7116</v>
      </c>
    </row>
    <row r="13" spans="1:3">
      <c r="A13" s="4" t="s">
        <v>529</v>
      </c>
      <c r="B13" s="6" t="n">
        <v>43058</v>
      </c>
      <c r="C13" s="6" t="n">
        <v>373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41</v>
      </c>
    </row>
    <row r="3" spans="1:3">
      <c r="A3" s="3" t="s">
        <v>227</v>
      </c>
    </row>
    <row r="4" spans="1:3">
      <c r="A4" s="4" t="s">
        <v>117</v>
      </c>
      <c r="B4" s="6" t="n">
        <v>7361</v>
      </c>
      <c r="C4" s="6" t="n">
        <v>-523</v>
      </c>
    </row>
    <row r="5" spans="1:3">
      <c r="A5" s="4" t="s">
        <v>534</v>
      </c>
      <c r="B5" s="7" t="n">
        <v>0.66</v>
      </c>
      <c r="C5" s="7" t="n">
        <v>-0.05</v>
      </c>
    </row>
    <row r="6" spans="1:3">
      <c r="A6" s="3" t="s">
        <v>535</v>
      </c>
    </row>
    <row r="7" spans="1:3">
      <c r="A7" s="4" t="s">
        <v>536</v>
      </c>
      <c r="B7" s="5" t="n">
        <v>11156995</v>
      </c>
      <c r="C7" s="5" t="n">
        <v>109357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41</v>
      </c>
    </row>
    <row r="2" spans="1:2">
      <c r="A2" s="4" t="s">
        <v>538</v>
      </c>
      <c r="B2" s="6" t="n">
        <v>22200</v>
      </c>
    </row>
    <row r="3" spans="1:2">
      <c r="A3" s="4" t="s">
        <v>539</v>
      </c>
    </row>
    <row r="4" spans="1:2">
      <c r="A4" s="4" t="s">
        <v>538</v>
      </c>
      <c r="B4" s="5" t="n">
        <v>3700</v>
      </c>
    </row>
    <row r="5" spans="1:2">
      <c r="A5" s="4" t="s">
        <v>540</v>
      </c>
    </row>
    <row r="6" spans="1:2">
      <c r="A6" s="4" t="s">
        <v>538</v>
      </c>
      <c r="B6" s="5" t="n">
        <v>8000</v>
      </c>
    </row>
    <row r="7" spans="1:2">
      <c r="A7" s="4" t="s">
        <v>541</v>
      </c>
    </row>
    <row r="8" spans="1:2">
      <c r="A8" s="4" t="s">
        <v>538</v>
      </c>
      <c r="B8" s="5" t="n">
        <v>10000</v>
      </c>
    </row>
    <row r="9" spans="1:2">
      <c r="A9" s="4" t="s">
        <v>542</v>
      </c>
    </row>
    <row r="10" spans="1:2">
      <c r="A10" s="4" t="s">
        <v>538</v>
      </c>
      <c r="B10" s="6"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9:15Z</dcterms:created>
  <dcterms:modified xmlns:dcterms="http://purl.org/dc/terms/" xmlns:xsi="http://www.w3.org/2001/XMLSchema-instance" xsi:type="dcterms:W3CDTF">2020-03-30T17:29:15Z</dcterms:modified>
</cp:coreProperties>
</file>